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Goodwill and Intangible Assets" sheetId="9" r:id="rId9"/>
    <s:sheet name="Accrued Expenses and Other Curr" sheetId="10" r:id="rId10"/>
    <s:sheet name="Credit Arrangements" sheetId="11" r:id="rId11"/>
    <s:sheet name="Stock Based Compensation" sheetId="12" r:id="rId12"/>
    <s:sheet name="Advertising Costs" sheetId="13" r:id="rId13"/>
    <s:sheet name="Net Income Per Share" sheetId="14" r:id="rId14"/>
    <s:sheet name="Share Repurchase Programs" sheetId="15" r:id="rId15"/>
    <s:sheet name="Legal Proceedings" sheetId="16" r:id="rId16"/>
    <s:sheet name="Segment Data" sheetId="17" r:id="rId17"/>
    <s:sheet name="Fair Value of Financial Instrum" sheetId="18" r:id="rId18"/>
    <s:sheet name="Basis of Presentation (Policies" sheetId="19" r:id="rId19"/>
    <s:sheet name="Inventories (Tables)" sheetId="20" r:id="rId20"/>
    <s:sheet name="Goodwill and Intangible Assets " sheetId="21" r:id="rId21"/>
    <s:sheet name="Accrued Expenses and Other Cu22" sheetId="22" r:id="rId22"/>
    <s:sheet name="Credit Arrangements (Tables)" sheetId="23" r:id="rId23"/>
    <s:sheet name="Stock Based Compensation (Table" sheetId="24" r:id="rId24"/>
    <s:sheet name="Net Income Per Share (Tables)" sheetId="25" r:id="rId25"/>
    <s:sheet name="Segment Data (Tables)" sheetId="26" r:id="rId26"/>
    <s:sheet name="Fair Value of Financial Instr27" sheetId="27" r:id="rId27"/>
    <s:sheet name="Inventories - Components of Inv" sheetId="28" r:id="rId28"/>
    <s:sheet name="Goodwill and Intangible Asset29" sheetId="29" r:id="rId29"/>
    <s:sheet name="Goodwill and Intangible Asset30" sheetId="30" r:id="rId30"/>
    <s:sheet name="Goodwill and Intangible Asset31" sheetId="31" r:id="rId31"/>
    <s:sheet name="Accrued Expenses and Other Cu32" sheetId="32" r:id="rId32"/>
    <s:sheet name="Credit Arrangements - Additiona" sheetId="33" r:id="rId33"/>
    <s:sheet name="Credit Arrangements - Component" sheetId="34" r:id="rId34"/>
    <s:sheet name="Credit Arrangements - Interest " sheetId="35" r:id="rId35"/>
    <s:sheet name="Stock Based Compensation - Addi" sheetId="36" r:id="rId36"/>
    <s:sheet name="Stock Based Compensation - Summ" sheetId="37" r:id="rId37"/>
    <s:sheet name="Stock Based Compensation - Su38" sheetId="38" r:id="rId38"/>
    <s:sheet name="Stock Based Compensation - Su39" sheetId="39" r:id="rId39"/>
    <s:sheet name="Advertising Costs - Additional " sheetId="40" r:id="rId40"/>
    <s:sheet name="Net Income Per Share - Calculat" sheetId="41" r:id="rId41"/>
    <s:sheet name="Net Income Per Share - Addition" sheetId="42" r:id="rId42"/>
    <s:sheet name="Share Repurchase Programs - Add" sheetId="43" r:id="rId43"/>
    <s:sheet name="Segment Data - Additional Infor" sheetId="44" r:id="rId44"/>
    <s:sheet name="Segment Data - Table of Key Fin" sheetId="45" r:id="rId45"/>
    <s:sheet name="Segment Data - Table of Key F46" sheetId="46" r:id="rId46"/>
    <s:sheet name="Fair Value of Financial Instr47" sheetId="47" r:id="rId47"/>
  </s:sheets>
  <s:definedNames/>
  <s:calcPr calcId="124519" calcMode="auto" fullCalcOnLoad="1"/>
</s:workbook>
</file>

<file path=xl/sharedStrings.xml><?xml version="1.0" encoding="utf-8"?>
<sst xmlns="http://schemas.openxmlformats.org/spreadsheetml/2006/main" uniqueCount="438">
  <si>
    <t>Document and Entity Information - shares</t>
  </si>
  <si>
    <t>6 Months Ended</t>
  </si>
  <si>
    <t>Jun. 25, 2016</t>
  </si>
  <si>
    <t>Jul. 15, 2016</t>
  </si>
  <si>
    <t>Document And Entity Information [Abstract]</t>
  </si>
  <si>
    <t>Entity Registrant Name</t>
  </si>
  <si>
    <t>Vitamin Shoppe, Inc.</t>
  </si>
  <si>
    <t>Entity Central Index Key</t>
  </si>
  <si>
    <t>Current Fiscal Year End Date</t>
  </si>
  <si>
    <t>--12-31</t>
  </si>
  <si>
    <t>Entity Filer Category</t>
  </si>
  <si>
    <t>Large Accelerated Filer</t>
  </si>
  <si>
    <t>Document Type</t>
  </si>
  <si>
    <t>10-Q</t>
  </si>
  <si>
    <t>Document Period End Date</t>
  </si>
  <si>
    <t>Jun. 25,
		2016</t>
  </si>
  <si>
    <t>Document Fiscal Year Focus</t>
  </si>
  <si>
    <t>Document Fiscal Period Focus</t>
  </si>
  <si>
    <t>Q2</t>
  </si>
  <si>
    <t>Amendment Flag</t>
  </si>
  <si>
    <t>false</t>
  </si>
  <si>
    <t>Entity Common Stock, Shares Outstanding</t>
  </si>
  <si>
    <t>Condensed Consolidated Balance Sheets - USD ($) $ in Thousands</t>
  </si>
  <si>
    <t>Dec. 26, 2015</t>
  </si>
  <si>
    <t>Current assets:</t>
  </si>
  <si>
    <t>Cash and cash equivalents</t>
  </si>
  <si>
    <t>Accounts receivable, net of allowance of $941 and $897 in 2016 and 2015, respectively</t>
  </si>
  <si>
    <t>Inventories</t>
  </si>
  <si>
    <t>Prepaid expenses and other current assets</t>
  </si>
  <si>
    <t>Total current assets</t>
  </si>
  <si>
    <t>Property and equipment, net of accumulated depreciation and amortization of $288,110 and $274,222 in 2016 and 2015, respectively</t>
  </si>
  <si>
    <t>Goodwill</t>
  </si>
  <si>
    <t>Other intangibles, net</t>
  </si>
  <si>
    <t>Other assets</t>
  </si>
  <si>
    <t>Total assets</t>
  </si>
  <si>
    <t>Current liabilities:</t>
  </si>
  <si>
    <t>Revolving credit facility</t>
  </si>
  <si>
    <t>Accounts payable</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June 25, 2016 and December 26, 2015</t>
  </si>
  <si>
    <t>Common stock, $0.01 par value; 400,000,000 shares authorized, 24,125,183 shares issued and 23,972,349 shares outstanding at June 25, 2016, and 25,993,715 shares issued and 25,873,581 shares outstanding at December 26, 2015</t>
  </si>
  <si>
    <t>Additional paid-in capital</t>
  </si>
  <si>
    <t>Treasury stock, at cost; 152,834 shares at June 25, 2016 and 120,134 shares at December 26, 2015</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s</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Thousands</t>
  </si>
  <si>
    <t>3 Months Ended</t>
  </si>
  <si>
    <t>Jun. 27, 2015</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 (in shares)</t>
  </si>
  <si>
    <t>Diluted (in shares)</t>
  </si>
  <si>
    <t>Net income per common share</t>
  </si>
  <si>
    <t>Basic (in dollars per share)</t>
  </si>
  <si>
    <t>Diluted (in dollars per share)</t>
  </si>
  <si>
    <t>Condensed Consolidated Statements of Comprehensive Income - USD ($) $ in Thousands</t>
  </si>
  <si>
    <t>Statement of Comprehensive Income [Abstract]</t>
  </si>
  <si>
    <t>Other comprehensive income (loss):</t>
  </si>
  <si>
    <t>Foreign currency translation adjustments</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fixed and intangible assets</t>
  </si>
  <si>
    <t>Impairment charges on fixed assets</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ontingent consideration for acquisition of FDC Vitamins, LLC</t>
  </si>
  <si>
    <t>Changes in operating assets and liabilities:</t>
  </si>
  <si>
    <t>Accounts receivable</t>
  </si>
  <si>
    <t>Other long-term assets</t>
  </si>
  <si>
    <t>Net cash provided by operating activities</t>
  </si>
  <si>
    <t>Cash flows from investing activities:</t>
  </si>
  <si>
    <t>Capital expenditures</t>
  </si>
  <si>
    <t>Acquisition of FDC Vitamins, LLC</t>
  </si>
  <si>
    <t>Trademarks and other intangible assets</t>
  </si>
  <si>
    <t>Net cash used in investing activities</t>
  </si>
  <si>
    <t>Cash flows from financing activities:</t>
  </si>
  <si>
    <t>Borrowings under revolving credit facility</t>
  </si>
  <si>
    <t>Repayments of borrowings under revolving credit facility</t>
  </si>
  <si>
    <t>Bank overdraft</t>
  </si>
  <si>
    <t>Contingent consideration payment for acquisition of FDC Vitamins, LLC</t>
  </si>
  <si>
    <t>Proceeds from exercises of common stock options</t>
  </si>
  <si>
    <t>Issuance of shares under employee stock purchase plan</t>
  </si>
  <si>
    <t>Purchases of treasury stock</t>
  </si>
  <si>
    <t>Purchases of shares under Share Repurchase Programs</t>
  </si>
  <si>
    <t>Other financing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Basis of Presentation</t>
  </si>
  <si>
    <t>Organization, Consolidation and Presentation of Financial Statements [Abstract]</t>
  </si>
  <si>
    <t xml:space="preserve"> Basis of Presentation Vitamin Shoppe, Inc. (“ VSI ”), is incorporated in the State of Delaware, and through its wholly-owned subsidiary, Vitamin Shoppe Industries Inc. (“Subsidiary” or “Industries” together with VSI, the “Company”), is a mult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mpany manufactures products for both sales to third parties as well as for the VSI product assortment. The condensed consolidated financial statements as of June 25, 2016 and June 27, 2015 are unaudited. The condensed consolidated balance sheet as of December 26, 2015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condensed or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Form 10-K for the fiscal year ended December 26, 2015 , as filed with the Securities and Exchange Commission on February 23, 2016 (the “Fiscal 2015 Form 10-K”). The results of operations for the interim periods should not be considered indicative of results to be expected for the full year. The Company's fiscal year ends on the last Saturday in December. As used herein, the term "Fiscal Year" or "Fiscal" refers to a 52-week or 53-week period, ending on the last Saturday in December. Fiscal 2016 is a 53-week fiscal year. The results for the three and six months ended June 25, 2016 and June 27, 2015 are each based on 13-week and 26-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which transition approach it will utilize and if this guidance will have a material impact on the Company’s condensed consolidated financial statements. In July 2015, the FASB issued Accounting Standards Update No. 2015-11 (“ASU 2015-11”), Simplifying the Measurement of Inventory (Topic 330). ASU 2015-11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is effective for public companies for annual reporting periods beginning after December 15, 2016, and interim periods within those fiscal years. Early adoption of ASU 2015-11 is permitted. The Company is evaluating ASU 2015-11 to determine if this guidance will have a material impact on the Company’s condensed consolidated financial statements.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is evaluating ASU 2016-02 in order to determine the impact of this guidance on the Company’s condensed consolidated financial statements and anticipates this guidance will significantly impact our condensed consolidated financial statements given we have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Early adoption of ASU 2016-09 is permitted. The Company is evaluating ASU 2016-09 to determine if this guidance will have a material impact on the Company’s condensed consolidated financial statements.</t>
  </si>
  <si>
    <t>Inventory Disclosure [Abstract]</t>
  </si>
  <si>
    <t>Inventories The components of inventories are as follows (in thousands): June 25, 2016 December 26, 2015 Finished goods $ 209,522 $ 211,879 Work-in-process 7,139 6,180 Raw materials 13,595 8,771 $ 230,256 $ 226,830</t>
  </si>
  <si>
    <t>Goodwill and Intangible Assets</t>
  </si>
  <si>
    <t>Goodwill and Intangible Assets Disclosure [Abstract]</t>
  </si>
  <si>
    <t>Goodwill and Intangible Assets Goodwill is allocated between the Company’s segments (reporting units), retail, direct and manufacturing. The following table discloses the carrying value of all intangible assets (in thousands): June 25, 2016 December 26, 2015 Gross Carrying Amount Accumulated Amortization Net Gross Carrying Amount Accumulated Amortization Net Intangible assets Goodwill $ 243,269 $ — $ 243,269 $ 243,269 $ — $ 243,269 Tradenames – Indefinite-lived 68,405 — 68,405 68,405 — 68,405 Brands 10,000 1,157 8,843 10,000 880 9,120 Customer relationships 7,500 781 6,719 7,500 594 6,906 Tradenames – Definite-lived 4,844 2,946 1,898 4,673 2,722 1,951 Software 1,300 542 758 1,300 412 888 $ 335,318 $ 5,426 $ 329,892 $ 335,147 $ 4,608 $ 330,539 The useful lives of the Company’s definite-lived intangible assets are between 3 to 20 years. The expected amortization expense on definite-lived intangible assets on the Company’s condensed consolidated balance sheet at June 25, 2016 , is as follows (in thousands): Remainder of Fiscal 2016 $ 715 Fiscal 2017 1,430 Fiscal 2018 1,430 Fiscal 2019 1,430 Fiscal 2020 1,430 Thereafter 11,783 $ 18,218</t>
  </si>
  <si>
    <t>Accrued Expenses and Other Current Liabilities</t>
  </si>
  <si>
    <t>Payables and Accruals [Abstract]</t>
  </si>
  <si>
    <t>Accrued Expenses and Other Current Liabilities Accrued expenses and other current liabilities consist of the following (in thousands): June 25, 2016 December 26, 2015 Accrued salaries and related expenses $ 10,781 $ 10,115 Sales tax payable and related expenses 6,857 6,975 Deferred sales (a) 5,969 20,483 Accrued fixed asset additions 4,332 5,842 Other accrued expenses 30,248 24,844 $ 58,187 $ 68,259 (a) The reduction in deferred sales reflects the change in the Company's loyalty program from annual redemptions to quarterly redemptions beginning in Fiscal 2016.</t>
  </si>
  <si>
    <t>Credit Arrangements</t>
  </si>
  <si>
    <t>Debt Disclosure [Abstract]</t>
  </si>
  <si>
    <t>Credit Arrangements Convertible Senior Notes due 2020 On December 9, 2015, the Company issued $143.8 million of its 2.25% Convertible Senior Notes due 2020 (the “Convertible Notes”). The Convertible Notes are senior unsecured obligations of VSI. Interest on the Convertible Notes is payable on June 1 and December 1 of each year, commencing on June 1, 2016 until their maturity date of December 1, 2020. The Company may not redeem the Convertible Notes prior to the maturity date. Prior to July 1, 2020, the Convertible Notes will be convertible only under certain circumstances. The Convertible Notes will be convertible at an initial conversion rate of 25.1625 shares of the Company’s common stock per $1,000 principal amount of the Convertible Notes, which is equivalent to an initial conversion price of approximately $39.74 . The conversion rate will be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June 25, 2016 December 26, 2015 Liability component: Principal $ 143,750 $ 143,750 Conversion feature (24,800 ) (24,800 ) Liability portion of debt issuance costs (3,802 ) (3,800 ) Amortization 2,919 260 Net carrying amount $ 118,067 $ 115,410 Equity component: Conversion feature $ 24,800 $ 24,800 Equity portion of debt issuance costs (793 ) (793 ) Deferred taxes 941 941 Net carrying amount $ 24,948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fer to Note 9. Share Repurchase Programs for additional information. Revolving Credit Facility As of June 25, 2016 and December 26, 2015 , the Company had $15.0 million and $8.0 million of borrowings outstanding on its Revolving Credit Facility (the "Revolving Credit Facility"), respectively. Subject to the terms of the Revolving Credit Facility, which has a maturity date of October 11, 2018 , the Company may borrow up to $90.0 million , with a Company option to increase the facility up to a total of $150.0 million .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outstanding during the six months ended June 25, 2016 and June 27, 2015 was $21.0 million and $27.0 million , respectively. The unused available line of credit under the Revolving Credit Facility at June 25, 2016 was $72.1 million . Borrowings under the Revolving Credit Facility accrue interest, at the Company’s option, at the rate per annum based on an “alternative base rate” plus 0.25% or 0.50% or the adjusted Eurodollar rate plus 1.25% or 1.50% ,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during the six months ended June 25, 2016 and June 27, 2015 was 1.74% and 1.44% , respectively. The commitment fee on the undrawn portion of the $90.0 million Revolving Credit Facility was 0.25% as of June 25, 2016 and December 26, 2015 . Interest expense, net for the three and six months ended June 25, 2016 and June 27, 2015 consists of the following (in thousands): Three Months Ended Six Months Ended June 25, 2016 June 27, 2015 June 25, 2016 June 27, 2015 Amortization of debt discount on convertible notes $ 1,144 $ — $ 2,278 $ — Interest on convertible notes 833 — 1,637 — Amortization of deferred financing fees 235 40 472 79 Interest / fees on the revolving credit facility and other interest 140 140 227 265 Interest income — (1 ) — (1 ) Interest expense, net $ 2,352 $ 179 $ 4,614 $ 343</t>
  </si>
  <si>
    <t>Stock Based Compensation</t>
  </si>
  <si>
    <t>Disclosure of Compensation Related Costs, Share-based Payments [Abstract]</t>
  </si>
  <si>
    <t>Stock Based Compensation Equity Incentive Plans – The Company has two equity incentive plans that provide stock based compensation to certain directors, officers, consultants and employees of the Company; the 2006 Stock Option Plan (the “2006 Plan”) and the Vitamin Shoppe 2009 Equity Incentive Plan (the “2009 Plan”). As of June 25, 2016 , there were 2,106,138 shares available to grant under both plans which includes 152,834 shares currently held by the Company as treasury stock. The following table summarizes restricted shares for the 2009 Plan as of June 25, 2016 and changes during the six month period then ended: Number of Unvested Restricted Shares Weighted Average Grant Date Fair Value Unvested at December 26, 2015 398,562 $ 42.65 Granted 137,242 $ 30.11 Vested (83,275 ) $ 46.84 Canceled/forfeited (64,931 ) $ 44.79 Unvested at June 25, 2016 387,598 $ 36.95 The total intrinsic value of restricted shares vested during the six months ended June 25, 2016 and June 27, 2015 , was $2.5 million and $5.6 million , respectively. The following table summarizes stock options for the 2006 and 2009 Plans as of June 25, 2016 and changes during the six month period then ended: Number of Options Weighted Average Exercise Price Weighted Average Remaining Contractual Life (years) Aggregate Intrinsic Value (in thousands) Outstanding at December 26, 2015 284,838 $ 22.65 Granted 217,369 $ 30.25 Exercised (558 ) $ 13.43 Canceled/forfeited (11,133 ) $ 34.19 Outstanding at June 25, 2016 490,516 $ 25.76 5.50 $ 2,749 Vested or expected to vest at June 25, 2016 475,253 $ 25.76 5.50 Vested and exercisable at June 25, 2016 270,647 $ 21.89 2.12 $ 2,746 The total intrinsic value of options exercised during the six months ended June 25, 2016 was de minimis and during the six months ended June 27, 2015 was $0.8 million . The cash received from options exercised during the six months ended June 25, 2016 was de minimis and during the six months ended June 27, 2015 was $1.0 million . Stock options granted during the six months ended June 25, 2016 shall become vested in equal installments on the first, second and third anniversaries of the date on which such equity grants were awarded. The following table summarizes performance share units for the 2009 Plan as of June 25, 2016 and changes during the six month period then ended: Number of Unvested Performance Share Units Weighted Average Grant Date Fair Value Unvested at December 26, 2015 — $ — Granted 119,155 $ 30.25 Vested — $ — Canceled/forfeited — $ — Unvested at June 25, 2016 119,155 $ 30.25 Performance share units granted during the six months ended June 25, 2016 shall become vested on December 29, 2018 if the performance criteria are achieved. Performance share units can vest at a range of 25% to 150% based on the achievement of pre-established performance targets. The following table summarizes restricted share units for the 2009 Plan as of June 25, 2016 and changes during the six month period then ended: Number of Unvested Weighted Unvested at December 26, 2015 11,280 $ 37.25 Granted 940 $ 29.98 Vested (8,460 ) $ 37.25 Canceled/forfeited — $ — Unvested at June 25, 2016 3,760 $ 35.43 The total intrinsic value of restricted share units vested during the six months ended June 25, 2016 and June 27, 2015 , was $0.3 million and $0.5 million , respectively. Compensation expense attributable to stock based compensation for the three and six months ended June 25, 2016 was approximately $1.8 million and $3.5 million , respectively, and for the three and six months ended June 27, 2015 was approximately $1.3 million and $3.5 million , respectively. As of June 25, 2016 , the remaining unrecognized stock based compensation expense for non-vested stock options, restricted shares, performance share units and restricted share units to be expensed in future periods is $11.1 million , and the related weighted-average period over which it is expected to be recognized is 2.0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June 25, 2016 is approximately $1.0 million . The weighted-average grant date fair value of stock options during the three and six months ended June 25, 2016 was $7.89 and $8.29 , respectively. Stock options were not granted during the three and six months ended June 27, 2015 . The fair value of each option grant was estimated on the date of grant using the Black-Scholes option-pricing model with the following assumptions: Three Months Ended Six Months Ended June 25, 2016 June 25, 2016 Expected dividend yield 0.0 % 0.0 % Weighted average expected volatility 31.8 % 32.6 % Weighted average risk-free interest rate 1.1 % 1.2 % Expected holding period 4.00 years 4.00 years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the six months ended June 25, 2016 , the Company purchased 32,700 shares in settlement of employees’ tax obligations for a total of $1.0 million . The Company accounts for treasury stock using the cost method. These shares are available to grant under the Company’s equity incentive plans.</t>
  </si>
  <si>
    <t>Advertising Costs</t>
  </si>
  <si>
    <t>Other Income and Expenses [Abstract]</t>
  </si>
  <si>
    <t>Advertising Costs The costs of advertising for online marketing arrangements, magazines, direct mail and radio are primarily expensed the first time the advertising takes place. Advertising expense was $6.3 million and $4.9 million for the three months ended June 25, 2016 and June 27, 2015 , respectively, and $12.4 million and $11.5 million for the six months ended June 25, 2016 and June 27, 2015 , respectively.</t>
  </si>
  <si>
    <t>Net Income Per Share</t>
  </si>
  <si>
    <t>Earnings Per Share [Abstract]</t>
  </si>
  <si>
    <t>Net Income Per Share The Company’s basic net income per share excludes the dilutive effect of stock options, unvested restricted shares, unvested performance share units and unvested restricted share units. It is based upon the weighted average number of common shares outstanding during the period divided into net income. Diluted net income per share reflects the potential dilution that would occur if securities or other contracts to issue common stock were exercised or converted into common stock. Stock options, unvested restricted shares, unvested performance share units and unvested restricted share uni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Three Months Ended Six Months Ended June 25, 2016 June 27, 2015 June 25, 2016 June 27, 2015 Numerator: Net income $ 10,433 $ 14,241 $ 25,215 $ 32,941 Denominator: Basic weighted average common shares outstanding 23,763,934 29,230,046 24,283,135 29,363,823 Effect of dilutive securities: Stock options 71,341 101,446 72,356 112,515 Restricted shares 97,167 122,635 114,892 183,610 Performance share units 5,086 — 2,627 — Restricted share units 1,450 1,328 1,008 1,452 Diluted weighted average common shares outstanding 23,938,978 29,455,455 24,474,018 29,661,400 Basic net income per common share $ 0.44 $ 0.49 $ 1.04 $ 1.12 Diluted net income per common share $ 0.44 $ 0.48 $ 1.03 $ 1.11 No stock options or restricted shares have been excluded from the above calculation for the three months ended June 25, 2016. Stock options and restricted shares for the three months ended June 27, 2015 in the amount of 3,657 shares have been excluded from the above calculation as they were anti-dilutive. Stock options and restricted shares for the six months ended June 25, 2016 and June 27, 2015 in the amount of 5,080 shares and 6,836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being anti-dilutive for the three and six months ended June 25, 2016 as the Company’s average stock price was less than the conversion price. Refer to Note 5. Credit Arrangements for additional information on the Convertible Notes.</t>
  </si>
  <si>
    <t>Share Repurchase Programs</t>
  </si>
  <si>
    <t>Equity [Abstract]</t>
  </si>
  <si>
    <t>Share Repurchase Programs The Company’s board of directors approved share repurchase programs that enable the Company to purchase up to an aggregate of $300 million of its shares of common stock from time to time over three year periods ending on August 4, 2017 , May 5, 2018 and November 22, 2018 , respectively. As of June 25, 2016 , 7,486,306 shares have been repurchased for a total of $254.9 million . The repurchase program does not obligate the Company to acquire any specific number of shares of its common stock and may be suspended, terminated or modified at any time for any reason, including market conditions, the cost of repurchasing such shares, the availability of alternative investment opportunities, liquidity, and other factors deemed appropriate. These factors may also affect the timing and amount of share repurchases. During the three and six months ended June 25, 2016 , the Company repurchased 304,943 and 1,739,484 shares, respectively, which were retired upon repurchase. The total purchase price during the three and six months ended June 25, 2016 was $8.7 million and $51.0 million , respectively, with an average repurchase price per share of $28.54 and $29.33 , respectively. During the three and six months ended June 27, 2015 , the Company repurchased 226,332 and 626,332 shares, respectively, which were retired upon repurchase. The total purchase price during the three and six months ended June 27, 2015 was $9.0 million and $25.5 million , respectively, with an average repurchase price per share of $39.76 and $40.78 , respectively.</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t>Segment Data The Company currently operates three business segments, retail, direct and manufacturing.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primarily includes the Company's retail stores. The retail segment generates revenue primarily through the sale of VMS products through Vitamin Shoppe and Super Supplements retail stores in the United States and Puerto Rico. The direct segment generates revenue through the sale of VMS products primarily through the Company's websites. The Company's websites offer customers online access to a full assortment of approximately 17,400 SKUs. The manufacturing segment supplies the retail and direct segments, along with various third parties, with finished products for sale. Corporate costs represent all other expenses not allocated to the retail, direct or manufacturing segments which include, but are not limited to: human resources, legal, retail management, direct management, finance, information technology, depreciation (primarily related to assets utilized by the retail and direct business segments as well as corporate assets) and amortization, and various other corporate level activity related expenses. Intercompany sales transactions are eliminated in consolidation. The Company’s segments are designed to allocate resources internally and provide a framework to determine management responsibility. The accounting policies of the segments are consistent with those described in Note 2. Summary of Significant Accounting Policies in the Fiscal 2015 Form 10-K. The Company has allocated $165.3 million , $45.3 million and $32.6 million of its recorded goodwill to the retail, direct and manufacturing segments, respectively. The Company does not have identifiable assets separated by segment, with the exception of the identifiable assets of the manufacturing segment which were $88.5 million and $88.4 million as of June 25, 2016 and December 26, 2015, respectively. Capital expenditures for the manufacturing segment for the six months ended June 25, 2016 and June 27, 2015 were approximately $1.1 million and $2.3 million , respectively. At June 25, 2016 and December 26, 2015 , long lived assets of the manufacturing segment were $59.8 million and $60.4 million , respectively. Depreciation and amortization expense, included in selling, general and administrative expenses, for the manufacturing segment during the three months ended June 25, 2016 and June 27, 2015 was approximately $0.4 million in both periods. Depreciation and amortization expense, included in selling, general and administrative expenses, for the manufacturing segment during the six months ended June 25, 2016 and June 27, 2015 was approximately $0.8 million and $0.7 million , respectively. The following table contains key financial information of the Company’s business segments (in thousands): Three Months Ended Six Months Ended June 25, 2016 June 27, 2015 June 25, 2016 June 27, 2015 Net sales: Retail $ 288,290 $ 278,200 $ 576,302 $ 566,183 Direct 32,773 30,346 68,625 65,190 Manufacturing 20,778 24,664 41,338 46,492 Segment net sales 341,841 333,210 686,265 677,865 Elimination of intersegment revenues (9,124 ) (10,872 ) (16,774 ) (18,692 ) Net sales $ 332,717 $ 322,338 $ 669,491 $ 659,173 Income (Loss) from operations: Retail $ 50,469 $ 51,613 $ 107,132 $ 107,672 Direct 4,500 5,587 9,686 10,652 Manufacturing (1) (1,822 ) (1,510 ) (2,084 ) (1,211 ) Corporate costs (2) (32,423 ) (32,126 ) (66,748 ) (62,594 ) Income from operations $ 20,724 $ 23,564 $ 47,986 $ 54,519 (1) Manufacturing loss from operations for the three and six months ended June 27, 2015 includes a $1.4 million charge for accounts receivable for one wholesale customer which were deemed uncollectible. (2) Corporate costs include (in thousands): Three Months Ended Six Months Ended June 25, 2016 June 27, 2015 June 25, 2016 June 27, 2015 Depreciation and amortization expenses $ 8,965 $ 9,155 $ 18,634 $ 18,035 Canada stores closing costs (a) 1,864 — 2,963 — Cost reduction project (b) 1,492 — 1,492 — Super Supplements conversion costs (c) — — 1,275 — Reinvention strategy costs (d) — — 541 — Management realignment charges (e) — 2,174 — 2,174 Integration costs (f) — 410 — 770 (a) Costs primarily include lease termination charges. (b) Outside consulting costs relating to a project to identify and implement cost reduction opportunities. (c) Costs primarily related to the closure of the Seattle distribution center. (d) The costs represent outside consultants fees in connection with the Company’s “reinvention strategy”. (e) Management realignment charges primarily consist of severance, sign-on bonuses, recruiting and relocation costs. (f) Represents integration costs related to the acquisition of Nutri-Force, consisting primarily of professional fees.</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following table contains information of the Company’s Convertible Notes (in thousands): June 25, 2016 December 26, 2015 Fair Value $ 116,896 $ 119,784 Carrying Value 118,067 115,410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which transition approach it will utilize and if this guidance will have a material impact on the Company’s condensed consolidated financial statements. In July 2015, the FASB issued Accounting Standards Update No. 2015-11 (“ASU 2015-11”), Simplifying the Measurement of Inventory (Topic 330). ASU 2015-11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is effective for public companies for annual reporting periods beginning after December 15, 2016, and interim periods within those fiscal years. Early adoption of ASU 2015-11 is permitted. The Company is evaluating ASU 2015-11 to determine if this guidance will have a material impact on the Company’s condensed consolidated financial statements.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is evaluating ASU 2016-02 in order to determine the impact of this guidance on the Company’s condensed consolidated financial statements and anticipates this guidance will significantly impact our condensed consolidated financial statements given we have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Early adoption of ASU 2016-09 is permitted. The Company is evaluating ASU 2016-09 to determine if this guidance will have a material impact on the Company’s condensed consolidated financial statements.</t>
  </si>
  <si>
    <t>Inventories (Tables)</t>
  </si>
  <si>
    <t>Components of Inventories</t>
  </si>
  <si>
    <t>The components of inventories are as follows (in thousands): June 25, 2016 December 26, 2015 Finished goods $ 209,522 $ 211,879 Work-in-process 7,139 6,180 Raw materials 13,595 8,771 $ 230,256 $ 226,830</t>
  </si>
  <si>
    <t>Goodwill and Intangible Assets (Tables)</t>
  </si>
  <si>
    <t>Schedule of Intangible Assets</t>
  </si>
  <si>
    <t>The following table discloses the carrying value of all intangible assets (in thousands): June 25, 2016 December 26, 2015 Gross Carrying Amount Accumulated Amortization Net Gross Carrying Amount Accumulated Amortization Net Intangible assets Goodwill $ 243,269 $ — $ 243,269 $ 243,269 $ — $ 243,269 Tradenames – Indefinite-lived 68,405 — 68,405 68,405 — 68,405 Brands 10,000 1,157 8,843 10,000 880 9,120 Customer relationships 7,500 781 6,719 7,500 594 6,906 Tradenames – Definite-lived 4,844 2,946 1,898 4,673 2,722 1,951 Software 1,300 542 758 1,300 412 888 $ 335,318 $ 5,426 $ 329,892 $ 335,147 $ 4,608 $ 330,539</t>
  </si>
  <si>
    <t>Expected Amortization Expense on Definite-Lived Intangible Assets</t>
  </si>
  <si>
    <t>The expected amortization expense on definite-lived intangible assets on the Company’s condensed consolidated balance sheet at June 25, 2016 , is as follows (in thousands): Remainder of Fiscal 2016 $ 715 Fiscal 2017 1,430 Fiscal 2018 1,430 Fiscal 2019 1,430 Fiscal 2020 1,430 Thereafter 11,783 $ 18,218</t>
  </si>
  <si>
    <t>Accrued Expenses and Other Current Liabilities (Tables)</t>
  </si>
  <si>
    <t>Accrued expenses and other current liabilities consist of the following (in thousands): June 25, 2016 December 26, 2015 Accrued salaries and related expenses $ 10,781 $ 10,115 Sales tax payable and related expenses 6,857 6,975 Deferred sales (a) 5,969 20,483 Accrued fixed asset additions 4,332 5,842 Other accrued expenses 30,248 24,844 $ 58,187 $ 68,259 (a) The reduction in deferred sales reflects the change in the Company's loyalty program from annual redemptions to quarterly redemptions beginning in Fiscal 2016.</t>
  </si>
  <si>
    <t>Credit Arrangements (Tables)</t>
  </si>
  <si>
    <t>Components of Convertible Notes</t>
  </si>
  <si>
    <t xml:space="preserve">The Convertible Notes consist of the following components (in thousands): June 25, 2016 December 26, 2015 Liability component: Principal $ 143,750 $ 143,750 Conversion feature (24,800 ) (24,800 ) Liability portion of debt issuance costs (3,802 ) (3,800 ) Amortization 2,919 260 Net carrying amount $ 118,067 $ 115,410 Equity component: Conversion feature $ 24,800 $ 24,800 Equity portion of debt issuance costs (793 ) (793 ) Deferred taxes 941 941 Net carrying amount $ 24,948 $ 24,948 </t>
  </si>
  <si>
    <t>Interest Expense, Net</t>
  </si>
  <si>
    <t>Interest expense, net for the three and six months ended June 25, 2016 and June 27, 2015 consists of the following (in thousands): Three Months Ended Six Months Ended June 25, 2016 June 27, 2015 June 25, 2016 June 27, 2015 Amortization of debt discount on convertible notes $ 1,144 $ — $ 2,278 $ — Interest on convertible notes 833 — 1,637 — Amortization of deferred financing fees 235 40 472 79 Interest / fees on the revolving credit facility and other interest 140 140 227 265 Interest income — (1 ) — (1 ) Interest expense, net $ 2,352 $ 179 $ 4,614 $ 343</t>
  </si>
  <si>
    <t>Stock Based Compensation (Tables)</t>
  </si>
  <si>
    <t>Summary of Stock Options</t>
  </si>
  <si>
    <t>The following table summarizes stock options for the 2006 and 2009 Plans as of June 25, 2016 and changes during the six month period then ended: Number of Options Weighted Average Exercise Price Weighted Average Remaining Contractual Life (years) Aggregate Intrinsic Value (in thousands) Outstanding at December 26, 2015 284,838 $ 22.65 Granted 217,369 $ 30.25 Exercised (558 ) $ 13.43 Canceled/forfeited (11,133 ) $ 34.19 Outstanding at June 25, 2016 490,516 $ 25.76 5.50 $ 2,749 Vested or expected to vest at June 25, 2016 475,253 $ 25.76 5.50 Vested and exercisable at June 25, 2016 270,647 $ 21.89 2.12 $ 2,746</t>
  </si>
  <si>
    <t>Summary of Performance Share Units</t>
  </si>
  <si>
    <t>The following table summarizes performance share units for the 2009 Plan as of June 25, 2016 and changes during the six month period then ended: Number of Unvested Performance Share Units Weighted Average Grant Date Fair Value Unvested at December 26, 2015 — $ — Granted 119,155 $ 30.25 Vested — $ — Canceled/forfeited — $ — Unvested at June 25, 2016 119,155 $ 30.25</t>
  </si>
  <si>
    <t>Summary of Fair Value Option Grant Using Black-Scholes Option-Pricing Model</t>
  </si>
  <si>
    <t>The fair value of each option grant was estimated on the date of grant using the Black-Scholes option-pricing model with the following assumptions: Three Months Ended Six Months Ended June 25, 2016 June 25, 2016 Expected dividend yield 0.0 % 0.0 % Weighted average expected volatility 31.8 % 32.6 % Weighted average risk-free interest rate 1.1 % 1.2 % Expected holding period 4.00 years 4.00 years</t>
  </si>
  <si>
    <t>Restricted Shares [Member]</t>
  </si>
  <si>
    <t>Summary of Restricted Shares and Restricted Share Units</t>
  </si>
  <si>
    <t>The following table summarizes restricted shares for the 2009 Plan as of June 25, 2016 and changes during the six month period then ended: Number of Unvested Restricted Shares Weighted Average Grant Date Fair Value Unvested at December 26, 2015 398,562 $ 42.65 Granted 137,242 $ 30.11 Vested (83,275 ) $ 46.84 Canceled/forfeited (64,931 ) $ 44.79 Unvested at June 25, 2016 387,598 $ 36.95</t>
  </si>
  <si>
    <t>Restricted Share Units [Member]</t>
  </si>
  <si>
    <t>The following table summarizes restricted share units for the 2009 Plan as of June 25, 2016 and changes during the six month period then ended: Number of Unvested Weighted Unvested at December 26, 2015 11,280 $ 37.25 Granted 940 $ 29.98 Vested (8,460 ) $ 37.25 Canceled/forfeited — $ — Unvested at June 25, 2016 3,760 $ 35.43</t>
  </si>
  <si>
    <t>Net Income Per Share (Tables)</t>
  </si>
  <si>
    <t>Calculation of Basic and Diluted Net Income Per Common Share</t>
  </si>
  <si>
    <t>The components of the calculation of basic net income per common share and diluted net income per common share are as follows (in thousands except share and per share data): Three Months Ended Six Months Ended June 25, 2016 June 27, 2015 June 25, 2016 June 27, 2015 Numerator: Net income $ 10,433 $ 14,241 $ 25,215 $ 32,941 Denominator: Basic weighted average common shares outstanding 23,763,934 29,230,046 24,283,135 29,363,823 Effect of dilutive securities: Stock options 71,341 101,446 72,356 112,515 Restricted shares 97,167 122,635 114,892 183,610 Performance share units 5,086 — 2,627 — Restricted share units 1,450 1,328 1,008 1,452 Diluted weighted average common shares outstanding 23,938,978 29,455,455 24,474,018 29,661,400 Basic net income per common share $ 0.44 $ 0.49 $ 1.04 $ 1.12 Diluted net income per common share $ 0.44 $ 0.48 $ 1.03 $ 1.11</t>
  </si>
  <si>
    <t>Segment Data (Tables)</t>
  </si>
  <si>
    <t>Table of Key Financial Information of Company's Business Segments</t>
  </si>
  <si>
    <t>The following table contains key financial information of the Company’s business segments (in thousands): Three Months Ended Six Months Ended June 25, 2016 June 27, 2015 June 25, 2016 June 27, 2015 Net sales: Retail $ 288,290 $ 278,200 $ 576,302 $ 566,183 Direct 32,773 30,346 68,625 65,190 Manufacturing 20,778 24,664 41,338 46,492 Segment net sales 341,841 333,210 686,265 677,865 Elimination of intersegment revenues (9,124 ) (10,872 ) (16,774 ) (18,692 ) Net sales $ 332,717 $ 322,338 $ 669,491 $ 659,173 Income (Loss) from operations: Retail $ 50,469 $ 51,613 $ 107,132 $ 107,672 Direct 4,500 5,587 9,686 10,652 Manufacturing (1) (1,822 ) (1,510 ) (2,084 ) (1,211 ) Corporate costs (2) (32,423 ) (32,126 ) (66,748 ) (62,594 ) Income from operations $ 20,724 $ 23,564 $ 47,986 $ 54,519 (1) Manufacturing loss from operations for the three and six months ended June 27, 2015 includes a $1.4 million charge for accounts receivable for one wholesale customer which were deemed uncollectible. (2) Corporate costs include (in thousands): Three Months Ended Six Months Ended June 25, 2016 June 27, 2015 June 25, 2016 June 27, 2015 Depreciation and amortization expenses $ 8,965 $ 9,155 $ 18,634 $ 18,035 Canada stores closing costs (a) 1,864 — 2,963 — Cost reduction project (b) 1,492 — 1,492 — Super Supplements conversion costs (c) — — 1,275 — Reinvention strategy costs (d) — — 541 — Management realignment charges (e) — 2,174 — 2,174 Integration costs (f) — 410 — 770 (a) Costs primarily include lease termination charges. (b) Outside consulting costs relating to a project to identify and implement cost reduction opportunities. (c) Costs primarily related to the closure of the Seattle distribution center. (d) The costs represent outside consultants fees in connection with the Company’s “reinvention strategy”. (e) Management realignment charges primarily consist of severance, sign-on bonuses, recruiting and relocation costs. (f) Represents integration costs related to the acquisition of Nutri-Force, consisting primarily of professional fees.</t>
  </si>
  <si>
    <t>Fair Value of Financial Instruments (Tables)</t>
  </si>
  <si>
    <t>Schedule of Fair Value of Convertible Notes</t>
  </si>
  <si>
    <t xml:space="preserve">The following table contains information of the Company’s Convertible Notes (in thousands): June 25, 2016 December 26, 2015 Fair Value $ 116,896 $ 119,784 Carrying Value 118,067 115,410 </t>
  </si>
  <si>
    <t>Inventories - Components of Inventories (Detail) - USD ($) $ in Thousands</t>
  </si>
  <si>
    <t>Finished goods</t>
  </si>
  <si>
    <t>Work-in-process</t>
  </si>
  <si>
    <t>Raw materials</t>
  </si>
  <si>
    <t>Total inventories</t>
  </si>
  <si>
    <t>Goodwill and Intangible Assets - Schedule of Intangible Assets (Detail) - USD ($) $ in Thousands</t>
  </si>
  <si>
    <t>Goodwill, Gross Carrying Amount</t>
  </si>
  <si>
    <t>Goodwill, Net</t>
  </si>
  <si>
    <t>Finite-Lived Intangible Assets [Line Items]</t>
  </si>
  <si>
    <t>Intangible assets, Accumulated Amortization</t>
  </si>
  <si>
    <t>Intangible assets, Definite-lived, Net</t>
  </si>
  <si>
    <t>Intangible Assets, Net (Including Goodwill) [Abstract]</t>
  </si>
  <si>
    <t>Goodwill and Intangible Assets, Gross Carrying Amount</t>
  </si>
  <si>
    <t>Goodwill and Intangible Assets, Net</t>
  </si>
  <si>
    <t>Tradenames [Member]</t>
  </si>
  <si>
    <t>Indefinite-lived Intangible Assets [Line Items]</t>
  </si>
  <si>
    <t>Intangible assets, Tradenames - Indefinite-lived, Gross Carrying Amount</t>
  </si>
  <si>
    <t>Intangible assets, Tradenames - Indefinite-lived, Net</t>
  </si>
  <si>
    <t>Brands [Member]</t>
  </si>
  <si>
    <t>Intangible assets, Definite-lived, Gross Carrying Amount</t>
  </si>
  <si>
    <t>Customer Relationships [Member]</t>
  </si>
  <si>
    <t>Software [Member]</t>
  </si>
  <si>
    <t>Goodwill and Intangible Assets - Additional Information (Detail)</t>
  </si>
  <si>
    <t>Minimum [Member]</t>
  </si>
  <si>
    <t>Useful lives of definite-lived intangible assets, years</t>
  </si>
  <si>
    <t>3 years</t>
  </si>
  <si>
    <t>Maximum [Member]</t>
  </si>
  <si>
    <t>20 years</t>
  </si>
  <si>
    <t>Goodwill and Intangible Assets - Expected Amortization Expense on Definite-Lived Intangible Assets (Detail) $ in Thousands</t>
  </si>
  <si>
    <t>Jun. 25, 2016USD ($)</t>
  </si>
  <si>
    <t>Remainder of Fiscal 2016</t>
  </si>
  <si>
    <t>Thereafter</t>
  </si>
  <si>
    <t>Accrued Expenses and Other Current Liabilities - Accrued Expenses and Other Current Liabilities (Detail) - USD ($) $ in Thousands</t>
  </si>
  <si>
    <t>Accrued salaries and related expenses</t>
  </si>
  <si>
    <t>Sales tax payable and related expenses</t>
  </si>
  <si>
    <t>Deferred sales</t>
  </si>
  <si>
    <t>Accrued fixed asset additions</t>
  </si>
  <si>
    <t>Other accrued expenses</t>
  </si>
  <si>
    <t>Credit Arrangements - Additional Information (Detail) - USD ($)</t>
  </si>
  <si>
    <t>Dec. 09, 2015</t>
  </si>
  <si>
    <t>Debt Instrument [Line Items]</t>
  </si>
  <si>
    <t>Outstanding debt</t>
  </si>
  <si>
    <t>Revolving Credit Facility [Member]</t>
  </si>
  <si>
    <t>Revolving Credit Facility, maturity date</t>
  </si>
  <si>
    <t>Oct. 11,
		2018</t>
  </si>
  <si>
    <t>Revolving Credit Facility, current borrowing capacity</t>
  </si>
  <si>
    <t>Revolving Credit Facility, maximum borrowing capacity</t>
  </si>
  <si>
    <t>Maximum borrowings under Revolving Credit Facility</t>
  </si>
  <si>
    <t>Revolving Credit Facility, unused available line of credit</t>
  </si>
  <si>
    <t>Revolving Credit Facility, interest rate description</t>
  </si>
  <si>
    <t>Borrowings under the Revolving Credit Facility</t>
  </si>
  <si>
    <t>Percentage of aggregate borrowings facility limit</t>
  </si>
  <si>
    <t>50.00%</t>
  </si>
  <si>
    <t>Weighted average interest rate</t>
  </si>
  <si>
    <t>1.74%</t>
  </si>
  <si>
    <t>1.44%</t>
  </si>
  <si>
    <t>Percentage of commitment fee on undrawn portion of Revolving Credit Facility</t>
  </si>
  <si>
    <t>0.25%</t>
  </si>
  <si>
    <t>Revolving Credit Facility [Member] | Alternative Base Rate [Member] | Minimum [Member]</t>
  </si>
  <si>
    <t>Variable interest rate, basis spread</t>
  </si>
  <si>
    <t>Revolving Credit Facility [Member] | Alternative Base Rate [Member] | Maximum [Member]</t>
  </si>
  <si>
    <t>0.50%</t>
  </si>
  <si>
    <t>Revolving Credit Facility [Member] | Adjusted Eurodollar Rate [Member] | Minimum [Member]</t>
  </si>
  <si>
    <t>1.25%</t>
  </si>
  <si>
    <t>Revolving Credit Facility [Member] | Adjusted Eurodollar Rate [Member] | Maximum [Member]</t>
  </si>
  <si>
    <t>1.50%</t>
  </si>
  <si>
    <t>Convertible Senior Notes Due 2020 [Member]</t>
  </si>
  <si>
    <t>Principal</t>
  </si>
  <si>
    <t>Debt instrument, interest rate</t>
  </si>
  <si>
    <t>2.25%</t>
  </si>
  <si>
    <t>Debt converted into shares of common stock (in shares)</t>
  </si>
  <si>
    <t>Debt instrument, conversion price</t>
  </si>
  <si>
    <t>Stock, initial conversion price per share (in dollars per share)</t>
  </si>
  <si>
    <t>Debt instrument, effective interest rate on debt discount</t>
  </si>
  <si>
    <t>3.80%</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Net carrying amount</t>
  </si>
  <si>
    <t>Equity component:</t>
  </si>
  <si>
    <t>Convertible Senior Notes Due 2020 [Member] | Equity Component [Member]</t>
  </si>
  <si>
    <t>Conversion feature</t>
  </si>
  <si>
    <t>Equity portion of debt issuance costs</t>
  </si>
  <si>
    <t>Deferred taxes</t>
  </si>
  <si>
    <t>Convertible Senior Notes Due 2020 [Member] | Liability Component [Member]</t>
  </si>
  <si>
    <t>Liability portion of debt issuance costs</t>
  </si>
  <si>
    <t>Amortization</t>
  </si>
  <si>
    <t>Credit Arrangements - Interest Expense, Net (Detail) - USD ($) $ in Thousands</t>
  </si>
  <si>
    <t>Interest income</t>
  </si>
  <si>
    <t>Interest / fees on convertible notes, revolving credit facility, and other interest</t>
  </si>
  <si>
    <t>Stock Based Compensation - Additional Information (Detail) $ / shares in Units, $ in Millions</t>
  </si>
  <si>
    <t>Jun. 25, 2016USD ($)$ / sharesshares</t>
  </si>
  <si>
    <t>Jun. 27, 2015USD ($)</t>
  </si>
  <si>
    <t>Jun. 25, 2016USD ($)Plan$ / sharesshares</t>
  </si>
  <si>
    <t>Dec. 26, 2015shares</t>
  </si>
  <si>
    <t>Share-based Compensation Arrangement by Share-based Payment Award [Line Items]</t>
  </si>
  <si>
    <t>Number of equity incentive plans | Plan</t>
  </si>
  <si>
    <t>Treasury stock (in shares) | shares</t>
  </si>
  <si>
    <t>Intrinsic value of options exercised</t>
  </si>
  <si>
    <t>Cash received from options exercised</t>
  </si>
  <si>
    <t>Compensation expense attributable to stock-based compensation</t>
  </si>
  <si>
    <t>Remaining unrecognized stock based compensation expense for non-vested stock options, restricted shares and restricted shares units to be expensed in future periods</t>
  </si>
  <si>
    <t>Weighted average recognition period for non-vested stock options, restricted shares and restricted shares units</t>
  </si>
  <si>
    <t>2 years</t>
  </si>
  <si>
    <t>Estimated value of future forfeitures for stock options, restricted shares and restricted share units</t>
  </si>
  <si>
    <t>Weighted-average grant date fair value for stock options (in dollars per share) | $ / shares</t>
  </si>
  <si>
    <t>Treasury stock purchased in settlement of employees' tax obligations (in shares) | shares</t>
  </si>
  <si>
    <t>Treasury stock purchased in settlement of employees' tax obligations, value</t>
  </si>
  <si>
    <t>2006 and 2009 Plan [Member]</t>
  </si>
  <si>
    <t>Shares available to grant under both plans (in shares) | shares</t>
  </si>
  <si>
    <t>Intrinsic value of restricted shares vested</t>
  </si>
  <si>
    <t>Performance Share Units [Member] | Minimum [Member]</t>
  </si>
  <si>
    <t>Vesting percentage</t>
  </si>
  <si>
    <t>25.00%</t>
  </si>
  <si>
    <t>Performance Share Units [Member] | Maximum [Member]</t>
  </si>
  <si>
    <t>150.00%</t>
  </si>
  <si>
    <t>Stock Based Compensation - Summary of Restricted Shares, Performance Share Units, and Restricted Share Units (Detail)</t>
  </si>
  <si>
    <t>Jun. 25, 2016$ / sharesshares</t>
  </si>
  <si>
    <t>Number of Unvested Shares</t>
  </si>
  <si>
    <t>Unvested at December 26, 2015 (in shares) | shares</t>
  </si>
  <si>
    <t>Granted (in shares) | shares</t>
  </si>
  <si>
    <t>Vested (in shares) | shares</t>
  </si>
  <si>
    <t>Canceled/forfeited (in shares) | shares</t>
  </si>
  <si>
    <t>Unvested at June 25, 2016 (in shares) | shares</t>
  </si>
  <si>
    <t>Weighted Average Grant Date Fair Value</t>
  </si>
  <si>
    <t>Unvested at December 26, 2015 (in dollars per share) | $ / shares</t>
  </si>
  <si>
    <t>Granted (in dollars per share) | $ / shares</t>
  </si>
  <si>
    <t>Vested (in dollars per share) | $ / shares</t>
  </si>
  <si>
    <t>Canceled/forfeited (in dollars per share) | $ / shares</t>
  </si>
  <si>
    <t>Unvested at June 25, 2016 (in dollars per share) | $ / shares</t>
  </si>
  <si>
    <t>Performance Share Units [Member]</t>
  </si>
  <si>
    <t>Stock Based Compensation - Summary of Stock Options (Detail) $ / shares in Units, $ in Thousands</t>
  </si>
  <si>
    <t>Number of Options</t>
  </si>
  <si>
    <t>Outstanding at December 26, 2015, Number of Options (in shares) | shares</t>
  </si>
  <si>
    <t>Granted, Number of Options (in shares) | shares</t>
  </si>
  <si>
    <t>Exercised, Number of Options (in shares) | shares</t>
  </si>
  <si>
    <t>Canceled/forfeited, Number of Options (in shares) | shares</t>
  </si>
  <si>
    <t>Outstanding at June 25, 2016, Number of Options (in shares) | shares</t>
  </si>
  <si>
    <t>Vested or expected to vest at June 25, 2016, Number of Options (in shares) | shares</t>
  </si>
  <si>
    <t>Vested and exercisable at June 25, 2016, Number of Options (in shares) | shares</t>
  </si>
  <si>
    <t>Weighted Average Exercise Price</t>
  </si>
  <si>
    <t>Outstanding at December 26, 2015, Weighted Average Exercise Price (in dollars per share) | $ / shares</t>
  </si>
  <si>
    <t>Granted, Weighted Average Exercise Price (in dollars per share) | $ / shares</t>
  </si>
  <si>
    <t>Exercised, Weighted Average Exercise Price (in dollars per share) | $ / shares</t>
  </si>
  <si>
    <t>Canceled/forfeited, Weighted Average Exercise Price (in dollars per share) | $ / shares</t>
  </si>
  <si>
    <t>Outstanding at June 25, 2016, Weighted Average Exercise Price (in dollars per share) | $ / shares</t>
  </si>
  <si>
    <t>Vested or expected to vest at June 25, 2016, Weighted Average Exercise Price (in dollars per share) | $ / shares</t>
  </si>
  <si>
    <t>Vested and exercisable at June 25, 2016, Weighted Average Exercise Price (in dollars per share) | $ / shares</t>
  </si>
  <si>
    <t>Outstanding at June 25, 2016, Weighted Average Remaining Contractual Life (years)</t>
  </si>
  <si>
    <t>5 years 6 months</t>
  </si>
  <si>
    <t>Vested or expected to vest at June 25, 2016, Weighted Average Remaining Contractual Life (years)</t>
  </si>
  <si>
    <t>Vested and exercisable at June 25, 2016, Weighted Average Remaining Contractual Life (years)</t>
  </si>
  <si>
    <t>2 years 1 month 13 days</t>
  </si>
  <si>
    <t>Outstanding at June 25, 2016, Aggregate Intrinsic Value | $</t>
  </si>
  <si>
    <t>Vested and exercisable at June 25, 2016, Aggregate Intrinsic Value | $</t>
  </si>
  <si>
    <t>Stock Based Compensation - Summary of Fair Value Option Grant Using Black-Scholes Option-Pricing Model (Detail)</t>
  </si>
  <si>
    <t>Expected dividend yield</t>
  </si>
  <si>
    <t>0.00%</t>
  </si>
  <si>
    <t>Weighted average expected volatility</t>
  </si>
  <si>
    <t>31.80%</t>
  </si>
  <si>
    <t>32.60%</t>
  </si>
  <si>
    <t>Weighted average risk-free interest rate</t>
  </si>
  <si>
    <t>1.10%</t>
  </si>
  <si>
    <t>1.20%</t>
  </si>
  <si>
    <t>Expected holding period</t>
  </si>
  <si>
    <t>4 years</t>
  </si>
  <si>
    <t>Advertising Costs - Additional Information (Detail) - USD ($) $ in Millions</t>
  </si>
  <si>
    <t>Advertising expense</t>
  </si>
  <si>
    <t>Net Income Per Share - Calculation of Basic and Diluted Net Income Per Common Share (Detail) - USD ($) $ / shares in Units, $ in Thousands</t>
  </si>
  <si>
    <t>Summary Of Computation Of Basic And Diluted Earnings Per Share [Line Items]</t>
  </si>
  <si>
    <t>Basic weighted average common shares outstanding (in shares)</t>
  </si>
  <si>
    <t>Diluted weighted average common shares outstanding (in shares)</t>
  </si>
  <si>
    <t>Basic net income per common share (in dollars per share)</t>
  </si>
  <si>
    <t>Diluted net income per common share (in dollars per share)</t>
  </si>
  <si>
    <t>Stock Options [Member]</t>
  </si>
  <si>
    <t>Effect of dilutive securities (in shares)</t>
  </si>
  <si>
    <t>Net Income Per Share - Additional Information (Detail) - shares</t>
  </si>
  <si>
    <t>Stock Options and Restricted Shares [Member]</t>
  </si>
  <si>
    <t>Antidilutive Securities Excluded from Computation of Earnings Per Share [Line Items]</t>
  </si>
  <si>
    <t>Anti-dilutive securities excluded from computation of earnings per share (in shares)</t>
  </si>
  <si>
    <t>Share Repurchase Programs - Additional Information (Detail) - USD ($)</t>
  </si>
  <si>
    <t>Purchase of common stock under share repurchase programs</t>
  </si>
  <si>
    <t>Stock repurchase program, period in force</t>
  </si>
  <si>
    <t>Number of shares repurchased and retired (in shares)</t>
  </si>
  <si>
    <t>Total shares repurchased, value</t>
  </si>
  <si>
    <t>Stock repurchased and retired during period (in shares)</t>
  </si>
  <si>
    <t>Stock repurchased and retired during period, value</t>
  </si>
  <si>
    <t>Common stock shares repurchased price per share (in dollars per share)</t>
  </si>
  <si>
    <t>Segment Data - Additional Information (Detail) $ in Thousands</t>
  </si>
  <si>
    <t>Jun. 25, 2016USD ($)Stock_UnitSegment</t>
  </si>
  <si>
    <t>Dec. 26, 2015USD ($)</t>
  </si>
  <si>
    <t>Segment Reporting Information [Line Items]</t>
  </si>
  <si>
    <t>Number of business segments | Segment</t>
  </si>
  <si>
    <t>Number of SKUs available for online access | Stock_Unit</t>
  </si>
  <si>
    <t>Identifiable assets</t>
  </si>
  <si>
    <t>Retail [Member]</t>
  </si>
  <si>
    <t>Direct [Member]</t>
  </si>
  <si>
    <t>Manufacturing [Member]</t>
  </si>
  <si>
    <t>Long lived assets</t>
  </si>
  <si>
    <t>Depreciation and amortization expenses</t>
  </si>
  <si>
    <t>Segment Data - Table of Key Financial Information of Company's Business Segments (Detail) $ in Thousands</t>
  </si>
  <si>
    <t>Jun. 27, 2015USD ($)Customer</t>
  </si>
  <si>
    <t>Revenue from External Customer [Line Items]</t>
  </si>
  <si>
    <t>Income (loss) from operations</t>
  </si>
  <si>
    <t>Operating Segments [Member]</t>
  </si>
  <si>
    <t>Operating Segments [Member] | Retail [Member]</t>
  </si>
  <si>
    <t>Operating Segments [Member] | Direct [Member]</t>
  </si>
  <si>
    <t>Operating Segments [Member] | Manufacturing [Member]</t>
  </si>
  <si>
    <t>Operating Segments [Member] | Manufacturing [Member] | Accounts Receivable [Member]</t>
  </si>
  <si>
    <t>Charge for accounts receivable deemed uncollectable</t>
  </si>
  <si>
    <t>Number of wholesale customers | Customer</t>
  </si>
  <si>
    <t>Elimination of Intersegment Revenues [Member]</t>
  </si>
  <si>
    <t>Corporate Costs [Member]</t>
  </si>
  <si>
    <t>Segment Data - Table of Key Financial Information of Company's Business Segments , Components of Corporate Cost (Details) - USD ($) $ in Thousands</t>
  </si>
  <si>
    <t>Canada stores closing costs</t>
  </si>
  <si>
    <t>Cost reduction project</t>
  </si>
  <si>
    <t>Super Supplements conversion costs</t>
  </si>
  <si>
    <t>Reinvention strategy costs</t>
  </si>
  <si>
    <t>Management realignment charges</t>
  </si>
  <si>
    <t>Corporate Costs [Member] | Nutri-Force [Member]</t>
  </si>
  <si>
    <t>Integration costs</t>
  </si>
  <si>
    <t>Fair Value of Financial Instruments - Schedule of Fair Value of Convertible Notes (Details) - Convertible Notes [Member] - USD ($) $ in Thousands</t>
  </si>
  <si>
    <t>Fair Value, Balance Sheet Grouping, Financial Statement Captions [Line Items]</t>
  </si>
  <si>
    <t>Fair Value</t>
  </si>
  <si>
    <t>Carrying Value</t>
  </si>
</sst>
</file>

<file path=xl/styles.xml><?xml version="1.0" encoding="utf-8"?>
<styleSheet xmlns="http://schemas.openxmlformats.org/spreadsheetml/2006/main">
  <numFmts count="6">
    <numFmt formatCode="_(&quot;$ &quot;#,##0_);_(&quot;$ &quot;(#,##0)" numFmtId="165"/>
    <numFmt formatCode="_(&quot;$ &quot;#,##0.00_);_(&quot;$ &quot;(#,##0.00)" numFmtId="166"/>
    <numFmt formatCode="_(&quot;Fiscal &quot;#,##0_);_(&quot;Fiscal &quot;(#,##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053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4000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34</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992</v>
      </c>
      <c t="n" r="C3" s="7">
        <v>15104</v>
      </c>
    </row>
    <row spans="1:3" r="4">
      <c t="s" r="A4" s="4">
        <v>26</v>
      </c>
      <c t="n" r="B4" s="6">
        <v>5381</v>
      </c>
      <c t="n" r="C4" s="6">
        <v>7437</v>
      </c>
    </row>
    <row spans="1:3" r="5">
      <c t="s" r="A5" s="4">
        <v>27</v>
      </c>
      <c t="n" r="B5" s="6">
        <v>230256</v>
      </c>
      <c t="n" r="C5" s="6">
        <v>226830</v>
      </c>
    </row>
    <row spans="1:3" r="6">
      <c t="s" r="A6" s="4">
        <v>28</v>
      </c>
      <c t="n" r="B6" s="6">
        <v>30636</v>
      </c>
      <c t="n" r="C6" s="6">
        <v>25194</v>
      </c>
    </row>
    <row spans="1:3" r="7">
      <c t="s" r="A7" s="4">
        <v>29</v>
      </c>
      <c t="n" r="B7" s="6">
        <v>268265</v>
      </c>
      <c t="n" r="C7" s="6">
        <v>274565</v>
      </c>
    </row>
    <row spans="1:3" r="8">
      <c t="s" r="A8" s="4">
        <v>30</v>
      </c>
      <c t="n" r="B8" s="6">
        <v>139769</v>
      </c>
      <c t="n" r="C8" s="6">
        <v>140158</v>
      </c>
    </row>
    <row spans="1:3" r="9">
      <c t="s" r="A9" s="4">
        <v>31</v>
      </c>
      <c t="n" r="B9" s="6">
        <v>243269</v>
      </c>
      <c t="n" r="C9" s="6">
        <v>243269</v>
      </c>
    </row>
    <row spans="1:3" r="10">
      <c t="s" r="A10" s="4">
        <v>32</v>
      </c>
      <c t="n" r="B10" s="6">
        <v>86623</v>
      </c>
      <c t="n" r="C10" s="6">
        <v>87270</v>
      </c>
    </row>
    <row spans="1:3" r="11">
      <c t="s" r="A11" s="4">
        <v>33</v>
      </c>
      <c t="n" r="B11" s="6">
        <v>2606</v>
      </c>
      <c t="n" r="C11" s="6">
        <v>3429</v>
      </c>
    </row>
    <row spans="1:3" r="12">
      <c t="s" r="A12" s="4">
        <v>34</v>
      </c>
      <c t="n" r="B12" s="6">
        <v>740532</v>
      </c>
      <c t="n" r="C12" s="6">
        <v>748691</v>
      </c>
    </row>
    <row spans="1:3" r="13">
      <c t="s" r="A13" s="3">
        <v>35</v>
      </c>
    </row>
    <row spans="1:3" r="14">
      <c t="s" r="A14" s="4">
        <v>36</v>
      </c>
      <c t="n" r="B14" s="6">
        <v>15000</v>
      </c>
      <c t="n" r="C14" s="6">
        <v>8000</v>
      </c>
    </row>
    <row spans="1:3" r="15">
      <c t="s" r="A15" s="4">
        <v>37</v>
      </c>
      <c t="n" r="B15" s="6">
        <v>56151</v>
      </c>
      <c t="n" r="C15" s="6">
        <v>41217</v>
      </c>
    </row>
    <row spans="1:3" r="16">
      <c t="s" r="A16" s="4">
        <v>38</v>
      </c>
      <c t="n" r="B16" s="6">
        <v>58187</v>
      </c>
      <c t="n" r="C16" s="6">
        <v>68259</v>
      </c>
    </row>
    <row spans="1:3" r="17">
      <c t="s" r="A17" s="4">
        <v>39</v>
      </c>
      <c t="n" r="B17" s="6">
        <v>129338</v>
      </c>
      <c t="n" r="C17" s="6">
        <v>117476</v>
      </c>
    </row>
    <row spans="1:3" r="18">
      <c t="s" r="A18" s="4">
        <v>40</v>
      </c>
      <c t="n" r="B18" s="6">
        <v>118067</v>
      </c>
      <c t="n" r="C18" s="6">
        <v>115410</v>
      </c>
    </row>
    <row spans="1:3" r="19">
      <c t="s" r="A19" s="4">
        <v>41</v>
      </c>
      <c t="n" r="B19" s="6">
        <v>38921</v>
      </c>
      <c t="n" r="C19" s="6">
        <v>39889</v>
      </c>
    </row>
    <row spans="1:3" r="20">
      <c t="s" r="A20" s="4">
        <v>42</v>
      </c>
      <c t="n" r="B20" s="6">
        <v>1901</v>
      </c>
      <c t="n" r="C20" s="6">
        <v>615</v>
      </c>
    </row>
    <row spans="1:3" r="21">
      <c t="s" r="A21" s="4">
        <v>43</v>
      </c>
      <c t="s" r="B21" s="4">
        <v>44</v>
      </c>
      <c t="s" r="C21" s="4">
        <v>44</v>
      </c>
    </row>
    <row spans="1:3" r="22">
      <c t="s" r="A22" s="3">
        <v>45</v>
      </c>
    </row>
    <row spans="1:3" r="23">
      <c t="s" r="A23" s="4">
        <v>46</v>
      </c>
      <c t="n" r="B23" s="6">
        <v>0</v>
      </c>
      <c t="n" r="C23" s="6">
        <v>0</v>
      </c>
    </row>
    <row spans="1:3" r="24">
      <c t="s" r="A24" s="4">
        <v>47</v>
      </c>
      <c t="n" r="B24" s="6">
        <v>241</v>
      </c>
      <c t="n" r="C24" s="6">
        <v>260</v>
      </c>
    </row>
    <row spans="1:3" r="25">
      <c t="s" r="A25" s="4">
        <v>48</v>
      </c>
      <c t="n" r="B25" s="6">
        <v>92549</v>
      </c>
      <c t="n" r="C25" s="6">
        <v>139827</v>
      </c>
    </row>
    <row spans="1:3" r="26">
      <c t="s" r="A26" s="4">
        <v>49</v>
      </c>
      <c t="n" r="B26" s="6">
        <v>-6199</v>
      </c>
      <c t="n" r="C26" s="6">
        <v>-5225</v>
      </c>
    </row>
    <row spans="1:3" r="27">
      <c t="s" r="A27" s="4">
        <v>50</v>
      </c>
      <c t="n" r="B27" s="6">
        <v>0</v>
      </c>
      <c t="n" r="C27" s="6">
        <v>-60</v>
      </c>
    </row>
    <row spans="1:3" r="28">
      <c t="s" r="A28" s="4">
        <v>51</v>
      </c>
      <c t="n" r="B28" s="6">
        <v>365714</v>
      </c>
      <c t="n" r="C28" s="6">
        <v>340499</v>
      </c>
    </row>
    <row spans="1:3" r="29">
      <c t="s" r="A29" s="4">
        <v>52</v>
      </c>
      <c t="n" r="B29" s="6">
        <v>452305</v>
      </c>
      <c t="n" r="C29" s="6">
        <v>475301</v>
      </c>
    </row>
    <row spans="1:3" r="30">
      <c t="s" r="A30" s="4">
        <v>53</v>
      </c>
      <c t="n" r="B30" s="7">
        <v>740532</v>
      </c>
      <c t="n" r="C30" s="7">
        <v>748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36</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76</v>
      </c>
      <c t="s" r="B1" s="2">
        <v>1</v>
      </c>
    </row>
    <row spans="1:2" r="2">
      <c t="s" r="B2" s="2">
        <v>2</v>
      </c>
    </row>
    <row spans="1:2" r="3">
      <c t="s" r="A3" s="3">
        <v>139</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1</v>
      </c>
      <c t="s" r="B1" s="2">
        <v>1</v>
      </c>
    </row>
    <row spans="1:2" r="2">
      <c t="s" r="B2" s="2">
        <v>2</v>
      </c>
    </row>
    <row spans="1:2" r="3">
      <c t="s" r="A3" s="3">
        <v>142</v>
      </c>
    </row>
    <row spans="1:2" r="4">
      <c t="s" r="A4" s="4">
        <v>14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45</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r="A1" s="1">
        <v>188</v>
      </c>
      <c t="s" r="B1" s="2">
        <v>1</v>
      </c>
    </row>
    <row spans="1:2" r="2">
      <c t="s" r="B2" s="2">
        <v>2</v>
      </c>
    </row>
    <row spans="1:2" r="3">
      <c t="s" r="A3" s="4">
        <v>189</v>
      </c>
      <c t="s" r="B3" s="4">
        <v>190</v>
      </c>
    </row>
    <row spans="1:2" r="4">
      <c t="s" r="A4" s="4">
        <v>191</v>
      </c>
      <c t="s" r="B4" s="4">
        <v>192</v>
      </c>
    </row>
    <row spans="1:2" r="5">
      <c t="s" r="A5" s="4">
        <v>193</v>
      </c>
      <c t="s" r="B5" s="4">
        <v>194</v>
      </c>
    </row>
    <row spans="1:2" r="6">
      <c t="s" r="A6" s="4">
        <v>195</v>
      </c>
    </row>
    <row spans="1:2" r="7">
      <c t="s" r="A7" s="4">
        <v>196</v>
      </c>
      <c t="s" r="B7" s="4">
        <v>197</v>
      </c>
    </row>
    <row spans="1:2" r="8">
      <c t="s" r="A8" s="4">
        <v>198</v>
      </c>
    </row>
    <row spans="1:2" r="9">
      <c t="s" r="A9" s="4">
        <v>196</v>
      </c>
      <c t="s" r="B9"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3">
        <v>154</v>
      </c>
    </row>
    <row spans="1:2" r="4">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3</v>
      </c>
      <c t="s" r="B1" s="2">
        <v>1</v>
      </c>
    </row>
    <row spans="1:2" r="2">
      <c t="s" r="B2" s="2">
        <v>2</v>
      </c>
    </row>
    <row spans="1:2" r="3">
      <c t="s" r="A3" s="3">
        <v>163</v>
      </c>
    </row>
    <row spans="1:2" r="4">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166</v>
      </c>
    </row>
    <row spans="1:2" r="4">
      <c t="s" r="A4" s="4">
        <v>207</v>
      </c>
      <c t="s" r="B4"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09</v>
      </c>
      <c t="s" r="B1" s="2">
        <v>2</v>
      </c>
      <c t="s" r="C1" s="2">
        <v>23</v>
      </c>
    </row>
    <row spans="1:3" r="2">
      <c t="s" r="A2" s="3">
        <v>136</v>
      </c>
    </row>
    <row spans="1:3" r="3">
      <c t="s" r="A3" s="4">
        <v>210</v>
      </c>
      <c t="n" r="B3" s="7">
        <v>209522</v>
      </c>
      <c t="n" r="C3" s="7">
        <v>211879</v>
      </c>
    </row>
    <row spans="1:3" r="4">
      <c t="s" r="A4" s="4">
        <v>211</v>
      </c>
      <c t="n" r="B4" s="6">
        <v>7139</v>
      </c>
      <c t="n" r="C4" s="6">
        <v>6180</v>
      </c>
    </row>
    <row spans="1:3" r="5">
      <c t="s" r="A5" s="4">
        <v>212</v>
      </c>
      <c t="n" r="B5" s="6">
        <v>13595</v>
      </c>
      <c t="n" r="C5" s="6">
        <v>8771</v>
      </c>
    </row>
    <row spans="1:3" r="6">
      <c t="s" r="A6" s="4">
        <v>213</v>
      </c>
      <c t="n" r="B6" s="7">
        <v>230256</v>
      </c>
      <c t="n" r="C6" s="7">
        <v>2268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4</v>
      </c>
      <c t="s" r="B1" s="2">
        <v>2</v>
      </c>
      <c t="s" r="C1" s="2">
        <v>23</v>
      </c>
    </row>
    <row spans="1:3" r="2">
      <c t="s" r="A2" s="3">
        <v>139</v>
      </c>
    </row>
    <row spans="1:3" r="3">
      <c t="s" r="A3" s="4">
        <v>215</v>
      </c>
      <c t="n" r="B3" s="7">
        <v>243269</v>
      </c>
      <c t="n" r="C3" s="7">
        <v>243269</v>
      </c>
    </row>
    <row spans="1:3" r="4">
      <c t="s" r="A4" s="4">
        <v>216</v>
      </c>
      <c t="n" r="B4" s="6">
        <v>243269</v>
      </c>
      <c t="n" r="C4" s="6">
        <v>243269</v>
      </c>
    </row>
    <row spans="1:3" r="5">
      <c t="s" r="A5" s="3">
        <v>217</v>
      </c>
    </row>
    <row spans="1:3" r="6">
      <c t="s" r="A6" s="4">
        <v>218</v>
      </c>
      <c t="n" r="B6" s="6">
        <v>5426</v>
      </c>
      <c t="n" r="C6" s="6">
        <v>4608</v>
      </c>
    </row>
    <row spans="1:3" r="7">
      <c t="s" r="A7" s="4">
        <v>219</v>
      </c>
      <c t="n" r="B7" s="6">
        <v>18218</v>
      </c>
    </row>
    <row spans="1:3" r="8">
      <c t="s" r="A8" s="3">
        <v>220</v>
      </c>
    </row>
    <row spans="1:3" r="9">
      <c t="s" r="A9" s="4">
        <v>221</v>
      </c>
      <c t="n" r="B9" s="6">
        <v>335318</v>
      </c>
      <c t="n" r="C9" s="6">
        <v>335147</v>
      </c>
    </row>
    <row spans="1:3" r="10">
      <c t="s" r="A10" s="4">
        <v>222</v>
      </c>
      <c t="n" r="B10" s="6">
        <v>329892</v>
      </c>
      <c t="n" r="C10" s="6">
        <v>330539</v>
      </c>
    </row>
    <row spans="1:3" r="11">
      <c t="s" r="A11" s="4">
        <v>223</v>
      </c>
    </row>
    <row spans="1:3" r="12">
      <c t="s" r="A12" s="3">
        <v>224</v>
      </c>
    </row>
    <row spans="1:3" r="13">
      <c t="s" r="A13" s="4">
        <v>225</v>
      </c>
      <c t="n" r="B13" s="6">
        <v>68405</v>
      </c>
      <c t="n" r="C13" s="6">
        <v>68405</v>
      </c>
    </row>
    <row spans="1:3" r="14">
      <c t="s" r="A14" s="4">
        <v>226</v>
      </c>
      <c t="n" r="B14" s="6">
        <v>68405</v>
      </c>
      <c t="n" r="C14" s="6">
        <v>68405</v>
      </c>
    </row>
    <row spans="1:3" r="15">
      <c t="s" r="A15" s="4">
        <v>227</v>
      </c>
    </row>
    <row spans="1:3" r="16">
      <c t="s" r="A16" s="3">
        <v>217</v>
      </c>
    </row>
    <row spans="1:3" r="17">
      <c t="s" r="A17" s="4">
        <v>228</v>
      </c>
      <c t="n" r="B17" s="6">
        <v>10000</v>
      </c>
      <c t="n" r="C17" s="6">
        <v>10000</v>
      </c>
    </row>
    <row spans="1:3" r="18">
      <c t="s" r="A18" s="4">
        <v>218</v>
      </c>
      <c t="n" r="B18" s="6">
        <v>1157</v>
      </c>
      <c t="n" r="C18" s="6">
        <v>880</v>
      </c>
    </row>
    <row spans="1:3" r="19">
      <c t="s" r="A19" s="4">
        <v>219</v>
      </c>
      <c t="n" r="B19" s="6">
        <v>8843</v>
      </c>
      <c t="n" r="C19" s="6">
        <v>9120</v>
      </c>
    </row>
    <row spans="1:3" r="20">
      <c t="s" r="A20" s="4">
        <v>229</v>
      </c>
    </row>
    <row spans="1:3" r="21">
      <c t="s" r="A21" s="3">
        <v>217</v>
      </c>
    </row>
    <row spans="1:3" r="22">
      <c t="s" r="A22" s="4">
        <v>228</v>
      </c>
      <c t="n" r="B22" s="6">
        <v>7500</v>
      </c>
      <c t="n" r="C22" s="6">
        <v>7500</v>
      </c>
    </row>
    <row spans="1:3" r="23">
      <c t="s" r="A23" s="4">
        <v>218</v>
      </c>
      <c t="n" r="B23" s="6">
        <v>781</v>
      </c>
      <c t="n" r="C23" s="6">
        <v>594</v>
      </c>
    </row>
    <row spans="1:3" r="24">
      <c t="s" r="A24" s="4">
        <v>219</v>
      </c>
      <c t="n" r="B24" s="6">
        <v>6719</v>
      </c>
      <c t="n" r="C24" s="6">
        <v>6906</v>
      </c>
    </row>
    <row spans="1:3" r="25">
      <c t="s" r="A25" s="4">
        <v>223</v>
      </c>
    </row>
    <row spans="1:3" r="26">
      <c t="s" r="A26" s="3">
        <v>217</v>
      </c>
    </row>
    <row spans="1:3" r="27">
      <c t="s" r="A27" s="4">
        <v>228</v>
      </c>
      <c t="n" r="B27" s="6">
        <v>4844</v>
      </c>
      <c t="n" r="C27" s="6">
        <v>4673</v>
      </c>
    </row>
    <row spans="1:3" r="28">
      <c t="s" r="A28" s="4">
        <v>218</v>
      </c>
      <c t="n" r="B28" s="6">
        <v>2946</v>
      </c>
      <c t="n" r="C28" s="6">
        <v>2722</v>
      </c>
    </row>
    <row spans="1:3" r="29">
      <c t="s" r="A29" s="4">
        <v>219</v>
      </c>
      <c t="n" r="B29" s="6">
        <v>1898</v>
      </c>
      <c t="n" r="C29" s="6">
        <v>1951</v>
      </c>
    </row>
    <row spans="1:3" r="30">
      <c t="s" r="A30" s="4">
        <v>230</v>
      </c>
    </row>
    <row spans="1:3" r="31">
      <c t="s" r="A31" s="3">
        <v>217</v>
      </c>
    </row>
    <row spans="1:3" r="32">
      <c t="s" r="A32" s="4">
        <v>228</v>
      </c>
      <c t="n" r="B32" s="6">
        <v>1300</v>
      </c>
      <c t="n" r="C32" s="6">
        <v>1300</v>
      </c>
    </row>
    <row spans="1:3" r="33">
      <c t="s" r="A33" s="4">
        <v>218</v>
      </c>
      <c t="n" r="B33" s="6">
        <v>542</v>
      </c>
      <c t="n" r="C33" s="6">
        <v>412</v>
      </c>
    </row>
    <row spans="1:3" r="34">
      <c t="s" r="A34" s="4">
        <v>219</v>
      </c>
      <c t="n" r="B34" s="7">
        <v>758</v>
      </c>
      <c t="n" r="C34" s="7">
        <v>8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3</v>
      </c>
    </row>
    <row spans="1:3" r="2">
      <c t="s" r="A2" s="3">
        <v>55</v>
      </c>
    </row>
    <row spans="1:3" r="3">
      <c t="s" r="A3" s="4">
        <v>56</v>
      </c>
      <c t="n" r="B3" s="7">
        <v>941</v>
      </c>
      <c t="n" r="C3" s="7">
        <v>897</v>
      </c>
    </row>
    <row spans="1:3" r="4">
      <c t="s" r="A4" s="4">
        <v>57</v>
      </c>
      <c t="n" r="B4" s="7">
        <v>288110</v>
      </c>
      <c t="n" r="C4" s="7">
        <v>274222</v>
      </c>
    </row>
    <row spans="1:3" r="5">
      <c t="s" r="A5" s="4">
        <v>58</v>
      </c>
      <c t="n" r="B5" s="8">
        <v>0.01</v>
      </c>
      <c t="n" r="C5" s="8">
        <v>0.01</v>
      </c>
    </row>
    <row spans="1:3" r="6">
      <c t="s" r="A6" s="4">
        <v>59</v>
      </c>
      <c t="n" r="B6" s="6">
        <v>250000000</v>
      </c>
      <c t="n" r="C6" s="6">
        <v>250000000</v>
      </c>
    </row>
    <row spans="1:3" r="7">
      <c t="s" r="A7" s="4">
        <v>60</v>
      </c>
      <c t="n" r="B7" s="6">
        <v>0</v>
      </c>
      <c t="n" r="C7" s="6">
        <v>0</v>
      </c>
    </row>
    <row spans="1:3" r="8">
      <c t="s" r="A8" s="4">
        <v>61</v>
      </c>
      <c t="n" r="B8" s="6">
        <v>0</v>
      </c>
      <c t="n" r="C8" s="6">
        <v>0</v>
      </c>
    </row>
    <row spans="1:3" r="9">
      <c t="s" r="A9" s="4">
        <v>62</v>
      </c>
      <c t="n" r="B9" s="8">
        <v>0.01</v>
      </c>
      <c t="n" r="C9" s="8">
        <v>0.01</v>
      </c>
    </row>
    <row spans="1:3" r="10">
      <c t="s" r="A10" s="4">
        <v>63</v>
      </c>
      <c t="n" r="B10" s="6">
        <v>400000000</v>
      </c>
      <c t="n" r="C10" s="6">
        <v>400000000</v>
      </c>
    </row>
    <row spans="1:3" r="11">
      <c t="s" r="A11" s="4">
        <v>64</v>
      </c>
      <c t="n" r="B11" s="6">
        <v>24125183</v>
      </c>
      <c t="n" r="C11" s="6">
        <v>25993715</v>
      </c>
    </row>
    <row spans="1:3" r="12">
      <c t="s" r="A12" s="4">
        <v>65</v>
      </c>
      <c t="n" r="B12" s="6">
        <v>23972349</v>
      </c>
      <c t="n" r="C12" s="6">
        <v>25873581</v>
      </c>
    </row>
    <row spans="1:3" r="13">
      <c t="s" r="A13" s="4">
        <v>66</v>
      </c>
      <c t="n" r="B13" s="6">
        <v>152834</v>
      </c>
      <c t="n" r="C13" s="6">
        <v>120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spans="1:2" r="1">
      <c t="s" r="A1" s="1">
        <v>231</v>
      </c>
      <c t="s" r="B1" s="2">
        <v>1</v>
      </c>
    </row>
    <row spans="1:2" r="2">
      <c t="s" r="B2" s="2">
        <v>2</v>
      </c>
    </row>
    <row spans="1:2" r="3">
      <c t="s" r="A3" s="4">
        <v>232</v>
      </c>
    </row>
    <row spans="1:2" r="4">
      <c t="s" r="A4" s="3">
        <v>217</v>
      </c>
    </row>
    <row spans="1:2" r="5">
      <c t="s" r="A5" s="4">
        <v>233</v>
      </c>
      <c t="s" r="B5" s="4">
        <v>234</v>
      </c>
    </row>
    <row spans="1:2" r="6">
      <c t="s" r="A6" s="4">
        <v>235</v>
      </c>
    </row>
    <row spans="1:2" r="7">
      <c t="s" r="A7" s="3">
        <v>217</v>
      </c>
    </row>
    <row spans="1:2" r="8">
      <c t="s" r="A8" s="4">
        <v>233</v>
      </c>
      <c t="s" r="B8"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37</v>
      </c>
      <c t="s" r="B1" s="2">
        <v>238</v>
      </c>
    </row>
    <row spans="1:2" r="2">
      <c t="s" r="A2" s="3">
        <v>139</v>
      </c>
    </row>
    <row spans="1:2" r="3">
      <c t="s" r="A3" s="4">
        <v>239</v>
      </c>
      <c t="n" r="B3" s="7">
        <v>715</v>
      </c>
    </row>
    <row spans="1:2" r="4">
      <c t="n" r="A4" s="9">
        <v>2017</v>
      </c>
      <c t="n" r="B4" s="6">
        <v>1430</v>
      </c>
    </row>
    <row spans="1:2" r="5">
      <c t="n" r="A5" s="9">
        <v>2018</v>
      </c>
      <c t="n" r="B5" s="6">
        <v>1430</v>
      </c>
    </row>
    <row spans="1:2" r="6">
      <c t="n" r="A6" s="9">
        <v>2019</v>
      </c>
      <c t="n" r="B6" s="6">
        <v>1430</v>
      </c>
    </row>
    <row spans="1:2" r="7">
      <c t="n" r="A7" s="9">
        <v>2020</v>
      </c>
      <c t="n" r="B7" s="6">
        <v>1430</v>
      </c>
    </row>
    <row spans="1:2" r="8">
      <c t="s" r="A8" s="4">
        <v>240</v>
      </c>
      <c t="n" r="B8" s="6">
        <v>11783</v>
      </c>
    </row>
    <row spans="1:2" r="9">
      <c t="s" r="A9" s="4">
        <v>219</v>
      </c>
      <c t="n" r="B9" s="7">
        <v>182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1</v>
      </c>
      <c t="s" r="B1" s="2">
        <v>2</v>
      </c>
      <c t="s" r="C1" s="2">
        <v>23</v>
      </c>
    </row>
    <row spans="1:3" r="2">
      <c t="s" r="A2" s="3">
        <v>142</v>
      </c>
    </row>
    <row spans="1:3" r="3">
      <c t="s" r="A3" s="4">
        <v>242</v>
      </c>
      <c t="n" r="B3" s="7">
        <v>10781</v>
      </c>
      <c t="n" r="C3" s="7">
        <v>10115</v>
      </c>
    </row>
    <row spans="1:3" r="4">
      <c t="s" r="A4" s="4">
        <v>243</v>
      </c>
      <c t="n" r="B4" s="6">
        <v>6857</v>
      </c>
      <c t="n" r="C4" s="6">
        <v>6975</v>
      </c>
    </row>
    <row spans="1:3" r="5">
      <c t="s" r="A5" s="4">
        <v>244</v>
      </c>
      <c t="n" r="B5" s="6">
        <v>5969</v>
      </c>
      <c t="n" r="C5" s="6">
        <v>20483</v>
      </c>
    </row>
    <row spans="1:3" r="6">
      <c t="s" r="A6" s="4">
        <v>245</v>
      </c>
      <c t="n" r="B6" s="6">
        <v>4332</v>
      </c>
      <c t="n" r="C6" s="6">
        <v>5842</v>
      </c>
    </row>
    <row spans="1:3" r="7">
      <c t="s" r="A7" s="4">
        <v>246</v>
      </c>
      <c t="n" r="B7" s="6">
        <v>30248</v>
      </c>
      <c t="n" r="C7" s="6">
        <v>24844</v>
      </c>
    </row>
    <row spans="1:3" r="8">
      <c t="s" r="A8" s="4">
        <v>38</v>
      </c>
      <c t="n" r="B8" s="7">
        <v>58187</v>
      </c>
      <c t="n" r="C8" s="7">
        <v>682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47"/>
    <col customWidth="1" max="4" min="4" width="14"/>
    <col customWidth="1" max="5" min="5" width="14"/>
  </cols>
  <sheetData>
    <row spans="1:5" r="1">
      <c t="s" r="A1" s="1">
        <v>247</v>
      </c>
      <c t="s" r="B1" s="2">
        <v>248</v>
      </c>
      <c t="s" r="C1" s="2">
        <v>2</v>
      </c>
      <c t="s" r="D1" s="2">
        <v>23</v>
      </c>
      <c t="s" r="E1" s="2">
        <v>69</v>
      </c>
    </row>
    <row spans="1:5" r="2">
      <c t="s" r="A2" s="3">
        <v>249</v>
      </c>
    </row>
    <row spans="1:5" r="3">
      <c t="s" r="A3" s="4">
        <v>250</v>
      </c>
      <c t="n" r="C3" s="7">
        <v>15000000</v>
      </c>
      <c t="n" r="D3" s="7">
        <v>8000000</v>
      </c>
    </row>
    <row spans="1:5" r="4">
      <c t="s" r="A4" s="4">
        <v>251</v>
      </c>
    </row>
    <row spans="1:5" r="5">
      <c t="s" r="A5" s="3">
        <v>249</v>
      </c>
    </row>
    <row spans="1:5" r="6">
      <c t="s" r="A6" s="4">
        <v>250</v>
      </c>
      <c t="n" r="C6" s="7">
        <v>15000000</v>
      </c>
      <c t="n" r="D6" s="7">
        <v>8000000</v>
      </c>
    </row>
    <row spans="1:5" r="7">
      <c t="s" r="A7" s="4">
        <v>252</v>
      </c>
      <c t="s" r="C7" s="4">
        <v>253</v>
      </c>
    </row>
    <row spans="1:5" r="8">
      <c t="s" r="A8" s="4">
        <v>254</v>
      </c>
      <c t="n" r="C8" s="7">
        <v>90000000</v>
      </c>
    </row>
    <row spans="1:5" r="9">
      <c t="s" r="A9" s="4">
        <v>255</v>
      </c>
      <c t="n" r="C9" s="6">
        <v>150000000</v>
      </c>
    </row>
    <row spans="1:5" r="10">
      <c t="s" r="A10" s="4">
        <v>256</v>
      </c>
      <c t="n" r="C10" s="6">
        <v>21000000</v>
      </c>
      <c t="n" r="E10" s="7">
        <v>27000000</v>
      </c>
    </row>
    <row spans="1:5" r="11">
      <c t="s" r="A11" s="4">
        <v>257</v>
      </c>
      <c t="n" r="C11" s="7">
        <v>72100000</v>
      </c>
    </row>
    <row spans="1:5" r="12">
      <c t="s" r="A12" s="4">
        <v>258</v>
      </c>
      <c t="s" r="C12" s="4">
        <v>259</v>
      </c>
    </row>
    <row spans="1:5" r="13">
      <c t="s" r="A13" s="4">
        <v>260</v>
      </c>
      <c t="s" r="C13" s="4">
        <v>261</v>
      </c>
    </row>
    <row spans="1:5" r="14">
      <c t="s" r="A14" s="4">
        <v>262</v>
      </c>
      <c t="s" r="C14" s="4">
        <v>263</v>
      </c>
      <c t="s" r="E14" s="4">
        <v>264</v>
      </c>
    </row>
    <row spans="1:5" r="15">
      <c t="s" r="A15" s="4">
        <v>265</v>
      </c>
      <c t="s" r="C15" s="4">
        <v>266</v>
      </c>
      <c t="s" r="D15" s="4">
        <v>266</v>
      </c>
    </row>
    <row spans="1:5" r="16">
      <c t="s" r="A16" s="4">
        <v>267</v>
      </c>
    </row>
    <row spans="1:5" r="17">
      <c t="s" r="A17" s="3">
        <v>249</v>
      </c>
    </row>
    <row spans="1:5" r="18">
      <c t="s" r="A18" s="4">
        <v>268</v>
      </c>
      <c t="s" r="C18" s="4">
        <v>266</v>
      </c>
    </row>
    <row spans="1:5" r="19">
      <c t="s" r="A19" s="4">
        <v>269</v>
      </c>
    </row>
    <row spans="1:5" r="20">
      <c t="s" r="A20" s="3">
        <v>249</v>
      </c>
    </row>
    <row spans="1:5" r="21">
      <c t="s" r="A21" s="4">
        <v>268</v>
      </c>
      <c t="s" r="C21" s="4">
        <v>270</v>
      </c>
    </row>
    <row spans="1:5" r="22">
      <c t="s" r="A22" s="4">
        <v>271</v>
      </c>
    </row>
    <row spans="1:5" r="23">
      <c t="s" r="A23" s="3">
        <v>249</v>
      </c>
    </row>
    <row spans="1:5" r="24">
      <c t="s" r="A24" s="4">
        <v>268</v>
      </c>
      <c t="s" r="C24" s="4">
        <v>272</v>
      </c>
    </row>
    <row spans="1:5" r="25">
      <c t="s" r="A25" s="4">
        <v>273</v>
      </c>
    </row>
    <row spans="1:5" r="26">
      <c t="s" r="A26" s="3">
        <v>249</v>
      </c>
    </row>
    <row spans="1:5" r="27">
      <c t="s" r="A27" s="4">
        <v>268</v>
      </c>
      <c t="s" r="C27" s="4">
        <v>274</v>
      </c>
    </row>
    <row spans="1:5" r="28">
      <c t="s" r="A28" s="4">
        <v>275</v>
      </c>
    </row>
    <row spans="1:5" r="29">
      <c t="s" r="A29" s="3">
        <v>249</v>
      </c>
    </row>
    <row spans="1:5" r="30">
      <c t="s" r="A30" s="4">
        <v>276</v>
      </c>
      <c t="n" r="B30" s="7">
        <v>143800000</v>
      </c>
    </row>
    <row spans="1:5" r="31">
      <c t="s" r="A31" s="4">
        <v>277</v>
      </c>
      <c t="s" r="B31" s="4">
        <v>278</v>
      </c>
    </row>
    <row spans="1:5" r="32">
      <c t="s" r="A32" s="4">
        <v>279</v>
      </c>
      <c t="n" r="B32" s="10">
        <v>25.1625</v>
      </c>
    </row>
    <row spans="1:5" r="33">
      <c t="s" r="A33" s="4">
        <v>280</v>
      </c>
      <c t="n" r="B33" s="7">
        <v>1000</v>
      </c>
    </row>
    <row spans="1:5" r="34">
      <c t="s" r="A34" s="4">
        <v>281</v>
      </c>
      <c t="n" r="B34" s="8">
        <v>39.74</v>
      </c>
    </row>
    <row spans="1:5" r="35">
      <c t="s" r="A35" s="4">
        <v>282</v>
      </c>
      <c t="s" r="B35" s="4">
        <v>283</v>
      </c>
    </row>
    <row spans="1:5" r="36">
      <c t="s" r="A36" s="4">
        <v>284</v>
      </c>
      <c t="n" r="B36" s="7">
        <v>26400000</v>
      </c>
    </row>
    <row spans="1:5" r="37">
      <c t="s" r="A37" s="4">
        <v>285</v>
      </c>
      <c t="n" r="B37" s="7">
        <v>13000000</v>
      </c>
    </row>
    <row spans="1:5" r="38">
      <c t="s" r="A38" s="4">
        <v>286</v>
      </c>
      <c t="n" r="B38" s="8">
        <v>52.99</v>
      </c>
    </row>
    <row spans="1:5" r="39">
      <c t="s" r="A39" s="4">
        <v>287</v>
      </c>
      <c t="n" r="B39" s="7">
        <v>125700000</v>
      </c>
    </row>
    <row spans="1:5" r="40">
      <c t="s" r="A40" s="4">
        <v>288</v>
      </c>
      <c t="n" r="B40" s="7">
        <v>4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289</v>
      </c>
      <c t="s" r="B1" s="2">
        <v>2</v>
      </c>
      <c t="s" r="C1" s="2">
        <v>23</v>
      </c>
      <c t="s" r="D1" s="2">
        <v>248</v>
      </c>
    </row>
    <row spans="1:4" r="2">
      <c t="s" r="A2" s="3">
        <v>290</v>
      </c>
    </row>
    <row spans="1:4" r="3">
      <c t="s" r="A3" s="4">
        <v>291</v>
      </c>
      <c t="n" r="B3" s="7">
        <v>118067000</v>
      </c>
      <c t="n" r="C3" s="7">
        <v>115410000</v>
      </c>
    </row>
    <row spans="1:4" r="4">
      <c t="s" r="A4" s="3">
        <v>292</v>
      </c>
    </row>
    <row spans="1:4" r="5">
      <c t="s" r="A5" s="4">
        <v>291</v>
      </c>
      <c t="n" r="B5" s="6">
        <v>118067000</v>
      </c>
      <c t="n" r="C5" s="6">
        <v>115410000</v>
      </c>
    </row>
    <row spans="1:4" r="6">
      <c t="s" r="A6" s="4">
        <v>275</v>
      </c>
    </row>
    <row spans="1:4" r="7">
      <c t="s" r="A7" s="3">
        <v>290</v>
      </c>
    </row>
    <row spans="1:4" r="8">
      <c t="s" r="A8" s="4">
        <v>276</v>
      </c>
      <c t="n" r="D8" s="7">
        <v>143800000</v>
      </c>
    </row>
    <row spans="1:4" r="9">
      <c t="s" r="A9" s="4">
        <v>293</v>
      </c>
    </row>
    <row spans="1:4" r="10">
      <c t="s" r="A10" s="3">
        <v>290</v>
      </c>
    </row>
    <row spans="1:4" r="11">
      <c t="s" r="A11" s="4">
        <v>294</v>
      </c>
      <c t="n" r="B11" s="6">
        <v>24800000</v>
      </c>
      <c t="n" r="C11" s="6">
        <v>24800000</v>
      </c>
    </row>
    <row spans="1:4" r="12">
      <c t="s" r="A12" s="4">
        <v>291</v>
      </c>
      <c t="n" r="B12" s="6">
        <v>24948000</v>
      </c>
      <c t="n" r="C12" s="6">
        <v>24948000</v>
      </c>
    </row>
    <row spans="1:4" r="13">
      <c t="s" r="A13" s="3">
        <v>292</v>
      </c>
    </row>
    <row spans="1:4" r="14">
      <c t="s" r="A14" s="4">
        <v>294</v>
      </c>
      <c t="n" r="B14" s="6">
        <v>24800000</v>
      </c>
      <c t="n" r="C14" s="6">
        <v>24800000</v>
      </c>
    </row>
    <row spans="1:4" r="15">
      <c t="s" r="A15" s="4">
        <v>295</v>
      </c>
      <c t="n" r="B15" s="6">
        <v>-793000</v>
      </c>
      <c t="n" r="C15" s="6">
        <v>-793000</v>
      </c>
    </row>
    <row spans="1:4" r="16">
      <c t="s" r="A16" s="4">
        <v>296</v>
      </c>
      <c t="n" r="B16" s="6">
        <v>941000</v>
      </c>
      <c t="n" r="C16" s="6">
        <v>941000</v>
      </c>
    </row>
    <row spans="1:4" r="17">
      <c t="s" r="A17" s="4">
        <v>291</v>
      </c>
      <c t="n" r="B17" s="6">
        <v>24948000</v>
      </c>
      <c t="n" r="C17" s="6">
        <v>24948000</v>
      </c>
    </row>
    <row spans="1:4" r="18">
      <c t="s" r="A18" s="4">
        <v>297</v>
      </c>
    </row>
    <row spans="1:4" r="19">
      <c t="s" r="A19" s="3">
        <v>290</v>
      </c>
    </row>
    <row spans="1:4" r="20">
      <c t="s" r="A20" s="4">
        <v>276</v>
      </c>
      <c t="n" r="B20" s="6">
        <v>143750000</v>
      </c>
      <c t="n" r="C20" s="6">
        <v>143750000</v>
      </c>
    </row>
    <row spans="1:4" r="21">
      <c t="s" r="A21" s="4">
        <v>294</v>
      </c>
      <c t="n" r="B21" s="6">
        <v>-24800000</v>
      </c>
      <c t="n" r="C21" s="6">
        <v>-24800000</v>
      </c>
    </row>
    <row spans="1:4" r="22">
      <c t="s" r="A22" s="4">
        <v>298</v>
      </c>
      <c t="n" r="B22" s="6">
        <v>-3802000</v>
      </c>
      <c t="n" r="C22" s="6">
        <v>-3800000</v>
      </c>
    </row>
    <row spans="1:4" r="23">
      <c t="s" r="A23" s="4">
        <v>299</v>
      </c>
      <c t="n" r="B23" s="6">
        <v>2919000</v>
      </c>
      <c t="n" r="C23" s="6">
        <v>260000</v>
      </c>
    </row>
    <row spans="1:4" r="24">
      <c t="s" r="A24" s="4">
        <v>291</v>
      </c>
      <c t="n" r="B24" s="6">
        <v>118067000</v>
      </c>
      <c t="n" r="C24" s="6">
        <v>115410000</v>
      </c>
    </row>
    <row spans="1:4" r="25">
      <c t="s" r="A25" s="3">
        <v>292</v>
      </c>
    </row>
    <row spans="1:4" r="26">
      <c t="s" r="A26" s="4">
        <v>294</v>
      </c>
      <c t="n" r="B26" s="6">
        <v>-24800000</v>
      </c>
      <c t="n" r="C26" s="6">
        <v>-24800000</v>
      </c>
    </row>
    <row spans="1:4" r="27">
      <c t="s" r="A27" s="4">
        <v>291</v>
      </c>
      <c t="n" r="B27" s="7">
        <v>118067000</v>
      </c>
      <c t="n" r="C27" s="7">
        <v>1154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68</v>
      </c>
      <c t="s" r="D1" s="2">
        <v>1</v>
      </c>
    </row>
    <row spans="1:5" r="2">
      <c t="s" r="B2" s="2">
        <v>2</v>
      </c>
      <c t="s" r="C2" s="2">
        <v>69</v>
      </c>
      <c t="s" r="D2" s="2">
        <v>2</v>
      </c>
      <c t="s" r="E2" s="2">
        <v>69</v>
      </c>
    </row>
    <row spans="1:5" r="3">
      <c t="s" r="A3" s="3">
        <v>249</v>
      </c>
    </row>
    <row spans="1:5" r="4">
      <c t="s" r="A4" s="4">
        <v>98</v>
      </c>
      <c t="n" r="D4" s="7">
        <v>2278</v>
      </c>
      <c t="n" r="E4" s="7">
        <v>0</v>
      </c>
    </row>
    <row spans="1:5" r="5">
      <c t="s" r="A5" s="4">
        <v>97</v>
      </c>
      <c t="n" r="B5" s="7">
        <v>235</v>
      </c>
      <c t="n" r="C5" s="7">
        <v>40</v>
      </c>
      <c t="n" r="D5" s="6">
        <v>472</v>
      </c>
      <c t="n" r="E5" s="6">
        <v>79</v>
      </c>
    </row>
    <row spans="1:5" r="6">
      <c t="s" r="A6" s="4">
        <v>301</v>
      </c>
      <c t="n" r="B6" s="6">
        <v>0</v>
      </c>
      <c t="n" r="C6" s="6">
        <v>-1</v>
      </c>
      <c t="n" r="D6" s="6">
        <v>0</v>
      </c>
      <c t="n" r="E6" s="6">
        <v>-1</v>
      </c>
    </row>
    <row spans="1:5" r="7">
      <c t="s" r="A7" s="4">
        <v>76</v>
      </c>
      <c t="n" r="B7" s="6">
        <v>2352</v>
      </c>
      <c t="n" r="C7" s="6">
        <v>179</v>
      </c>
      <c t="n" r="D7" s="6">
        <v>4614</v>
      </c>
      <c t="n" r="E7" s="6">
        <v>343</v>
      </c>
    </row>
    <row spans="1:5" r="8">
      <c t="s" r="A8" s="4">
        <v>251</v>
      </c>
    </row>
    <row spans="1:5" r="9">
      <c t="s" r="A9" s="3">
        <v>249</v>
      </c>
    </row>
    <row spans="1:5" r="10">
      <c t="s" r="A10" s="4">
        <v>302</v>
      </c>
      <c t="n" r="B10" s="6">
        <v>140</v>
      </c>
      <c t="n" r="C10" s="6">
        <v>140</v>
      </c>
      <c t="n" r="D10" s="6">
        <v>227</v>
      </c>
      <c t="n" r="E10" s="6">
        <v>265</v>
      </c>
    </row>
    <row spans="1:5" r="11">
      <c t="s" r="A11" s="4">
        <v>275</v>
      </c>
    </row>
    <row spans="1:5" r="12">
      <c t="s" r="A12" s="3">
        <v>249</v>
      </c>
    </row>
    <row spans="1:5" r="13">
      <c t="s" r="A13" s="4">
        <v>98</v>
      </c>
      <c t="n" r="B13" s="6">
        <v>1144</v>
      </c>
      <c t="n" r="C13" s="6">
        <v>0</v>
      </c>
      <c t="n" r="D13" s="6">
        <v>2278</v>
      </c>
      <c t="n" r="E13" s="6">
        <v>0</v>
      </c>
    </row>
    <row spans="1:5" r="14">
      <c t="s" r="A14" s="4">
        <v>302</v>
      </c>
      <c t="n" r="B14" s="7">
        <v>833</v>
      </c>
      <c t="n" r="C14" s="7">
        <v>0</v>
      </c>
      <c t="n" r="D14" s="7">
        <v>1637</v>
      </c>
      <c t="n" r="E14"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20"/>
  </cols>
  <sheetData>
    <row spans="1:6" r="1">
      <c t="s" r="A1" s="1">
        <v>303</v>
      </c>
      <c t="s" r="B1" s="2">
        <v>68</v>
      </c>
      <c t="s" r="D1" s="2">
        <v>1</v>
      </c>
    </row>
    <row spans="1:6" r="2">
      <c t="s" r="B2" s="2">
        <v>304</v>
      </c>
      <c t="s" r="C2" s="2">
        <v>305</v>
      </c>
      <c t="s" r="D2" s="2">
        <v>306</v>
      </c>
      <c t="s" r="E2" s="2">
        <v>305</v>
      </c>
      <c t="s" r="F2" s="2">
        <v>307</v>
      </c>
    </row>
    <row spans="1:6" r="3">
      <c t="s" r="A3" s="3">
        <v>308</v>
      </c>
    </row>
    <row spans="1:6" r="4">
      <c t="s" r="A4" s="4">
        <v>309</v>
      </c>
      <c t="n" r="D4" s="6">
        <v>2</v>
      </c>
    </row>
    <row spans="1:6" r="5">
      <c t="s" r="A5" s="4">
        <v>310</v>
      </c>
      <c t="n" r="B5" s="6">
        <v>152834</v>
      </c>
      <c t="n" r="D5" s="6">
        <v>152834</v>
      </c>
      <c t="n" r="F5" s="6">
        <v>120134</v>
      </c>
    </row>
    <row spans="1:6" r="6">
      <c t="s" r="A6" s="4">
        <v>311</v>
      </c>
      <c t="n" r="E6" s="11">
        <v>0.8</v>
      </c>
    </row>
    <row spans="1:6" r="7">
      <c t="s" r="A7" s="4">
        <v>312</v>
      </c>
      <c t="n" r="E7" s="6">
        <v>1</v>
      </c>
    </row>
    <row spans="1:6" r="8">
      <c t="s" r="A8" s="4">
        <v>313</v>
      </c>
      <c t="n" r="B8" s="11">
        <v>1.8</v>
      </c>
      <c t="n" r="C8" s="11">
        <v>1.3</v>
      </c>
      <c t="n" r="D8" s="11">
        <v>3.5</v>
      </c>
      <c t="n" r="E8" s="12">
        <v>3.5</v>
      </c>
    </row>
    <row spans="1:6" r="9">
      <c t="s" r="A9" s="4">
        <v>314</v>
      </c>
      <c t="n" r="B9" s="12">
        <v>11.1</v>
      </c>
      <c t="n" r="D9" s="11">
        <v>11.1</v>
      </c>
    </row>
    <row spans="1:6" r="10">
      <c t="s" r="A10" s="4">
        <v>315</v>
      </c>
      <c t="s" r="D10" s="4">
        <v>316</v>
      </c>
    </row>
    <row spans="1:6" r="11">
      <c t="s" r="A11" s="4">
        <v>317</v>
      </c>
      <c t="n" r="B11" s="7">
        <v>1</v>
      </c>
      <c t="n" r="D11" s="7">
        <v>1</v>
      </c>
    </row>
    <row spans="1:6" r="12">
      <c t="s" r="A12" s="4">
        <v>318</v>
      </c>
      <c t="n" r="B12" s="8">
        <v>7.89</v>
      </c>
      <c t="n" r="D12" s="8">
        <v>8.289999999999999</v>
      </c>
    </row>
    <row spans="1:6" r="13">
      <c t="s" r="A13" s="4">
        <v>319</v>
      </c>
      <c t="n" r="D13" s="6">
        <v>32700</v>
      </c>
    </row>
    <row spans="1:6" r="14">
      <c t="s" r="A14" s="4">
        <v>320</v>
      </c>
      <c t="n" r="D14" s="7">
        <v>1</v>
      </c>
    </row>
    <row spans="1:6" r="15">
      <c t="s" r="A15" s="4">
        <v>321</v>
      </c>
    </row>
    <row spans="1:6" r="16">
      <c t="s" r="A16" s="3">
        <v>308</v>
      </c>
    </row>
    <row spans="1:6" r="17">
      <c t="s" r="A17" s="4">
        <v>322</v>
      </c>
      <c t="n" r="B17" s="6">
        <v>2106138</v>
      </c>
      <c t="n" r="D17" s="6">
        <v>2106138</v>
      </c>
    </row>
    <row spans="1:6" r="18">
      <c t="s" r="A18" s="4">
        <v>195</v>
      </c>
    </row>
    <row spans="1:6" r="19">
      <c t="s" r="A19" s="3">
        <v>308</v>
      </c>
    </row>
    <row spans="1:6" r="20">
      <c t="s" r="A20" s="4">
        <v>323</v>
      </c>
      <c t="n" r="D20" s="11">
        <v>2.5</v>
      </c>
      <c t="n" r="E20" s="12">
        <v>5.6</v>
      </c>
    </row>
    <row spans="1:6" r="21">
      <c t="s" r="A21" s="4">
        <v>324</v>
      </c>
    </row>
    <row spans="1:6" r="22">
      <c t="s" r="A22" s="3">
        <v>308</v>
      </c>
    </row>
    <row spans="1:6" r="23">
      <c t="s" r="A23" s="4">
        <v>325</v>
      </c>
      <c t="s" r="D23" s="4">
        <v>326</v>
      </c>
    </row>
    <row spans="1:6" r="24">
      <c t="s" r="A24" s="4">
        <v>327</v>
      </c>
    </row>
    <row spans="1:6" r="25">
      <c t="s" r="A25" s="3">
        <v>308</v>
      </c>
    </row>
    <row spans="1:6" r="26">
      <c t="s" r="A26" s="4">
        <v>325</v>
      </c>
      <c t="s" r="D26" s="4">
        <v>328</v>
      </c>
    </row>
    <row spans="1:6" r="27">
      <c t="s" r="A27" s="4">
        <v>198</v>
      </c>
    </row>
    <row spans="1:6" r="28">
      <c t="s" r="A28" s="3">
        <v>308</v>
      </c>
    </row>
    <row spans="1:6" r="29">
      <c t="s" r="A29" s="4">
        <v>323</v>
      </c>
      <c t="n" r="D29" s="11">
        <v>0.3</v>
      </c>
      <c t="n" r="E29" s="11">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r="A1" s="1">
        <v>329</v>
      </c>
      <c t="s" r="B1" s="2">
        <v>1</v>
      </c>
    </row>
    <row spans="1:2" r="2">
      <c t="s" r="B2" s="2">
        <v>330</v>
      </c>
    </row>
    <row spans="1:2" r="3">
      <c t="s" r="A3" s="4">
        <v>195</v>
      </c>
    </row>
    <row spans="1:2" r="4">
      <c t="s" r="A4" s="3">
        <v>331</v>
      </c>
    </row>
    <row spans="1:2" r="5">
      <c t="s" r="A5" s="4">
        <v>332</v>
      </c>
      <c t="n" r="B5" s="6">
        <v>398562</v>
      </c>
    </row>
    <row spans="1:2" r="6">
      <c t="s" r="A6" s="4">
        <v>333</v>
      </c>
      <c t="n" r="B6" s="6">
        <v>137242</v>
      </c>
    </row>
    <row spans="1:2" r="7">
      <c t="s" r="A7" s="4">
        <v>334</v>
      </c>
      <c t="n" r="B7" s="6">
        <v>-83275</v>
      </c>
    </row>
    <row spans="1:2" r="8">
      <c t="s" r="A8" s="4">
        <v>335</v>
      </c>
      <c t="n" r="B8" s="6">
        <v>-64931</v>
      </c>
    </row>
    <row spans="1:2" r="9">
      <c t="s" r="A9" s="4">
        <v>336</v>
      </c>
      <c t="n" r="B9" s="6">
        <v>387598</v>
      </c>
    </row>
    <row spans="1:2" r="10">
      <c t="s" r="A10" s="3">
        <v>337</v>
      </c>
    </row>
    <row spans="1:2" r="11">
      <c t="s" r="A11" s="4">
        <v>338</v>
      </c>
      <c t="n" r="B11" s="8">
        <v>42.65</v>
      </c>
    </row>
    <row spans="1:2" r="12">
      <c t="s" r="A12" s="4">
        <v>339</v>
      </c>
      <c t="n" r="B12" s="13">
        <v>30.11</v>
      </c>
    </row>
    <row spans="1:2" r="13">
      <c t="s" r="A13" s="4">
        <v>340</v>
      </c>
      <c t="n" r="B13" s="13">
        <v>46.84</v>
      </c>
    </row>
    <row spans="1:2" r="14">
      <c t="s" r="A14" s="4">
        <v>341</v>
      </c>
      <c t="n" r="B14" s="13">
        <v>44.79</v>
      </c>
    </row>
    <row spans="1:2" r="15">
      <c t="s" r="A15" s="4">
        <v>342</v>
      </c>
      <c t="n" r="B15" s="8">
        <v>36.95</v>
      </c>
    </row>
    <row spans="1:2" r="16">
      <c t="s" r="A16" s="4">
        <v>343</v>
      </c>
    </row>
    <row spans="1:2" r="17">
      <c t="s" r="A17" s="3">
        <v>331</v>
      </c>
    </row>
    <row spans="1:2" r="18">
      <c t="s" r="A18" s="4">
        <v>332</v>
      </c>
      <c t="n" r="B18" s="6">
        <v>0</v>
      </c>
    </row>
    <row spans="1:2" r="19">
      <c t="s" r="A19" s="4">
        <v>333</v>
      </c>
      <c t="n" r="B19" s="6">
        <v>119155</v>
      </c>
    </row>
    <row spans="1:2" r="20">
      <c t="s" r="A20" s="4">
        <v>334</v>
      </c>
      <c t="n" r="B20" s="6">
        <v>0</v>
      </c>
    </row>
    <row spans="1:2" r="21">
      <c t="s" r="A21" s="4">
        <v>335</v>
      </c>
      <c t="n" r="B21" s="6">
        <v>0</v>
      </c>
    </row>
    <row spans="1:2" r="22">
      <c t="s" r="A22" s="4">
        <v>336</v>
      </c>
      <c t="n" r="B22" s="6">
        <v>119155</v>
      </c>
    </row>
    <row spans="1:2" r="23">
      <c t="s" r="A23" s="3">
        <v>337</v>
      </c>
    </row>
    <row spans="1:2" r="24">
      <c t="s" r="A24" s="4">
        <v>338</v>
      </c>
      <c t="n" r="B24" s="7">
        <v>0</v>
      </c>
    </row>
    <row spans="1:2" r="25">
      <c t="s" r="A25" s="4">
        <v>339</v>
      </c>
      <c t="n" r="B25" s="13">
        <v>30.25</v>
      </c>
    </row>
    <row spans="1:2" r="26">
      <c t="s" r="A26" s="4">
        <v>340</v>
      </c>
      <c t="n" r="B26" s="6">
        <v>0</v>
      </c>
    </row>
    <row spans="1:2" r="27">
      <c t="s" r="A27" s="4">
        <v>341</v>
      </c>
      <c t="n" r="B27" s="6">
        <v>0</v>
      </c>
    </row>
    <row spans="1:2" r="28">
      <c t="s" r="A28" s="4">
        <v>342</v>
      </c>
      <c t="n" r="B28" s="8">
        <v>30.25</v>
      </c>
    </row>
    <row spans="1:2" r="29">
      <c t="s" r="A29" s="4">
        <v>198</v>
      </c>
    </row>
    <row spans="1:2" r="30">
      <c t="s" r="A30" s="3">
        <v>331</v>
      </c>
    </row>
    <row spans="1:2" r="31">
      <c t="s" r="A31" s="4">
        <v>332</v>
      </c>
      <c t="n" r="B31" s="6">
        <v>11280</v>
      </c>
    </row>
    <row spans="1:2" r="32">
      <c t="s" r="A32" s="4">
        <v>333</v>
      </c>
      <c t="n" r="B32" s="6">
        <v>940</v>
      </c>
    </row>
    <row spans="1:2" r="33">
      <c t="s" r="A33" s="4">
        <v>334</v>
      </c>
      <c t="n" r="B33" s="6">
        <v>-8460</v>
      </c>
    </row>
    <row spans="1:2" r="34">
      <c t="s" r="A34" s="4">
        <v>335</v>
      </c>
      <c t="n" r="B34" s="6">
        <v>0</v>
      </c>
    </row>
    <row spans="1:2" r="35">
      <c t="s" r="A35" s="4">
        <v>336</v>
      </c>
      <c t="n" r="B35" s="6">
        <v>3760</v>
      </c>
    </row>
    <row spans="1:2" r="36">
      <c t="s" r="A36" s="3">
        <v>337</v>
      </c>
    </row>
    <row spans="1:2" r="37">
      <c t="s" r="A37" s="4">
        <v>338</v>
      </c>
      <c t="n" r="B37" s="8">
        <v>37.25</v>
      </c>
    </row>
    <row spans="1:2" r="38">
      <c t="s" r="A38" s="4">
        <v>339</v>
      </c>
      <c t="n" r="B38" s="13">
        <v>29.98</v>
      </c>
    </row>
    <row spans="1:2" r="39">
      <c t="s" r="A39" s="4">
        <v>340</v>
      </c>
      <c t="n" r="B39" s="13">
        <v>37.25</v>
      </c>
    </row>
    <row spans="1:2" r="40">
      <c t="s" r="A40" s="4">
        <v>341</v>
      </c>
      <c t="n" r="B40" s="6">
        <v>0</v>
      </c>
    </row>
    <row spans="1:2" r="41">
      <c t="s" r="A41" s="4">
        <v>342</v>
      </c>
      <c t="n" r="B41" s="8">
        <v>35.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44</v>
      </c>
      <c t="s" r="B1" s="2">
        <v>1</v>
      </c>
    </row>
    <row spans="1:2" r="2">
      <c t="s" r="B2" s="2">
        <v>304</v>
      </c>
    </row>
    <row spans="1:2" r="3">
      <c t="s" r="A3" s="3">
        <v>345</v>
      </c>
    </row>
    <row spans="1:2" r="4">
      <c t="s" r="A4" s="4">
        <v>346</v>
      </c>
      <c t="n" r="B4" s="6">
        <v>284838</v>
      </c>
    </row>
    <row spans="1:2" r="5">
      <c t="s" r="A5" s="4">
        <v>347</v>
      </c>
      <c t="n" r="B5" s="6">
        <v>217369</v>
      </c>
    </row>
    <row spans="1:2" r="6">
      <c t="s" r="A6" s="4">
        <v>348</v>
      </c>
      <c t="n" r="B6" s="6">
        <v>-558</v>
      </c>
    </row>
    <row spans="1:2" r="7">
      <c t="s" r="A7" s="4">
        <v>349</v>
      </c>
      <c t="n" r="B7" s="6">
        <v>-11133</v>
      </c>
    </row>
    <row spans="1:2" r="8">
      <c t="s" r="A8" s="4">
        <v>350</v>
      </c>
      <c t="n" r="B8" s="6">
        <v>490516</v>
      </c>
    </row>
    <row spans="1:2" r="9">
      <c t="s" r="A9" s="4">
        <v>351</v>
      </c>
      <c t="n" r="B9" s="6">
        <v>475253</v>
      </c>
    </row>
    <row spans="1:2" r="10">
      <c t="s" r="A10" s="4">
        <v>352</v>
      </c>
      <c t="n" r="B10" s="6">
        <v>270647</v>
      </c>
    </row>
    <row spans="1:2" r="11">
      <c t="s" r="A11" s="3">
        <v>353</v>
      </c>
    </row>
    <row spans="1:2" r="12">
      <c t="s" r="A12" s="4">
        <v>354</v>
      </c>
      <c t="n" r="B12" s="8">
        <v>22.65</v>
      </c>
    </row>
    <row spans="1:2" r="13">
      <c t="s" r="A13" s="4">
        <v>355</v>
      </c>
      <c t="n" r="B13" s="13">
        <v>30.25</v>
      </c>
    </row>
    <row spans="1:2" r="14">
      <c t="s" r="A14" s="4">
        <v>356</v>
      </c>
      <c t="n" r="B14" s="13">
        <v>13.43</v>
      </c>
    </row>
    <row spans="1:2" r="15">
      <c t="s" r="A15" s="4">
        <v>357</v>
      </c>
      <c t="n" r="B15" s="13">
        <v>34.19</v>
      </c>
    </row>
    <row spans="1:2" r="16">
      <c t="s" r="A16" s="4">
        <v>358</v>
      </c>
      <c t="n" r="B16" s="13">
        <v>25.76</v>
      </c>
    </row>
    <row spans="1:2" r="17">
      <c t="s" r="A17" s="4">
        <v>359</v>
      </c>
      <c t="n" r="B17" s="13">
        <v>25.76</v>
      </c>
    </row>
    <row spans="1:2" r="18">
      <c t="s" r="A18" s="4">
        <v>360</v>
      </c>
      <c t="n" r="B18" s="8">
        <v>21.89</v>
      </c>
    </row>
    <row spans="1:2" r="19">
      <c t="s" r="A19" s="4">
        <v>361</v>
      </c>
      <c t="s" r="B19" s="4">
        <v>362</v>
      </c>
    </row>
    <row spans="1:2" r="20">
      <c t="s" r="A20" s="4">
        <v>363</v>
      </c>
      <c t="s" r="B20" s="4">
        <v>362</v>
      </c>
    </row>
    <row spans="1:2" r="21">
      <c t="s" r="A21" s="4">
        <v>364</v>
      </c>
      <c t="s" r="B21" s="4">
        <v>365</v>
      </c>
    </row>
    <row spans="1:2" r="22">
      <c t="s" r="A22" s="4">
        <v>366</v>
      </c>
      <c t="n" r="B22" s="7">
        <v>2749</v>
      </c>
    </row>
    <row spans="1:2" r="23">
      <c t="s" r="A23" s="4">
        <v>367</v>
      </c>
      <c t="n" r="B23" s="7">
        <v>27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68</v>
      </c>
      <c t="s" r="B1" s="2">
        <v>68</v>
      </c>
      <c t="s" r="C1" s="2">
        <v>1</v>
      </c>
    </row>
    <row spans="1:3" r="2">
      <c t="s" r="B2" s="2">
        <v>2</v>
      </c>
      <c t="s" r="C2" s="2">
        <v>2</v>
      </c>
    </row>
    <row spans="1:3" r="3">
      <c t="s" r="A3" s="3">
        <v>148</v>
      </c>
    </row>
    <row spans="1:3" r="4">
      <c t="s" r="A4" s="4">
        <v>369</v>
      </c>
      <c t="s" r="B4" s="4">
        <v>370</v>
      </c>
      <c t="s" r="C4" s="4">
        <v>370</v>
      </c>
    </row>
    <row spans="1:3" r="5">
      <c t="s" r="A5" s="4">
        <v>371</v>
      </c>
      <c t="s" r="B5" s="4">
        <v>372</v>
      </c>
      <c t="s" r="C5" s="4">
        <v>373</v>
      </c>
    </row>
    <row spans="1:3" r="6">
      <c t="s" r="A6" s="4">
        <v>374</v>
      </c>
      <c t="s" r="B6" s="4">
        <v>375</v>
      </c>
      <c t="s" r="C6" s="4">
        <v>376</v>
      </c>
    </row>
    <row spans="1:3" r="7">
      <c t="s" r="A7" s="4">
        <v>377</v>
      </c>
      <c t="s" r="B7" s="4">
        <v>378</v>
      </c>
      <c t="s" r="C7" s="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332717</v>
      </c>
      <c t="n" r="C4" s="7">
        <v>322338</v>
      </c>
      <c t="n" r="D4" s="7">
        <v>669491</v>
      </c>
      <c t="n" r="E4" s="7">
        <v>659173</v>
      </c>
    </row>
    <row spans="1:5" r="5">
      <c t="s" r="A5" s="4">
        <v>72</v>
      </c>
      <c t="n" r="B5" s="6">
        <v>224893</v>
      </c>
      <c t="n" r="C5" s="6">
        <v>214078</v>
      </c>
      <c t="n" r="D5" s="6">
        <v>445420</v>
      </c>
      <c t="n" r="E5" s="6">
        <v>436264</v>
      </c>
    </row>
    <row spans="1:5" r="6">
      <c t="s" r="A6" s="4">
        <v>73</v>
      </c>
      <c t="n" r="B6" s="6">
        <v>107824</v>
      </c>
      <c t="n" r="C6" s="6">
        <v>108260</v>
      </c>
      <c t="n" r="D6" s="6">
        <v>224071</v>
      </c>
      <c t="n" r="E6" s="6">
        <v>222909</v>
      </c>
    </row>
    <row spans="1:5" r="7">
      <c t="s" r="A7" s="4">
        <v>74</v>
      </c>
      <c t="n" r="B7" s="6">
        <v>87100</v>
      </c>
      <c t="n" r="C7" s="6">
        <v>84696</v>
      </c>
      <c t="n" r="D7" s="6">
        <v>176085</v>
      </c>
      <c t="n" r="E7" s="6">
        <v>168390</v>
      </c>
    </row>
    <row spans="1:5" r="8">
      <c t="s" r="A8" s="4">
        <v>75</v>
      </c>
      <c t="n" r="B8" s="6">
        <v>20724</v>
      </c>
      <c t="n" r="C8" s="6">
        <v>23564</v>
      </c>
      <c t="n" r="D8" s="6">
        <v>47986</v>
      </c>
      <c t="n" r="E8" s="6">
        <v>54519</v>
      </c>
    </row>
    <row spans="1:5" r="9">
      <c t="s" r="A9" s="4">
        <v>76</v>
      </c>
      <c t="n" r="B9" s="6">
        <v>2352</v>
      </c>
      <c t="n" r="C9" s="6">
        <v>179</v>
      </c>
      <c t="n" r="D9" s="6">
        <v>4614</v>
      </c>
      <c t="n" r="E9" s="6">
        <v>343</v>
      </c>
    </row>
    <row spans="1:5" r="10">
      <c t="s" r="A10" s="4">
        <v>77</v>
      </c>
      <c t="n" r="B10" s="6">
        <v>18372</v>
      </c>
      <c t="n" r="C10" s="6">
        <v>23385</v>
      </c>
      <c t="n" r="D10" s="6">
        <v>43372</v>
      </c>
      <c t="n" r="E10" s="6">
        <v>54176</v>
      </c>
    </row>
    <row spans="1:5" r="11">
      <c t="s" r="A11" s="4">
        <v>78</v>
      </c>
      <c t="n" r="B11" s="6">
        <v>7939</v>
      </c>
      <c t="n" r="C11" s="6">
        <v>9144</v>
      </c>
      <c t="n" r="D11" s="6">
        <v>18157</v>
      </c>
      <c t="n" r="E11" s="6">
        <v>21235</v>
      </c>
    </row>
    <row spans="1:5" r="12">
      <c t="s" r="A12" s="4">
        <v>79</v>
      </c>
      <c t="n" r="B12" s="7">
        <v>10433</v>
      </c>
      <c t="n" r="C12" s="7">
        <v>14241</v>
      </c>
      <c t="n" r="D12" s="7">
        <v>25215</v>
      </c>
      <c t="n" r="E12" s="7">
        <v>32941</v>
      </c>
    </row>
    <row spans="1:5" r="13">
      <c t="s" r="A13" s="3">
        <v>80</v>
      </c>
    </row>
    <row spans="1:5" r="14">
      <c t="s" r="A14" s="4">
        <v>81</v>
      </c>
      <c t="n" r="B14" s="6">
        <v>23763934</v>
      </c>
      <c t="n" r="C14" s="6">
        <v>29230046</v>
      </c>
      <c t="n" r="D14" s="6">
        <v>24283135</v>
      </c>
      <c t="n" r="E14" s="6">
        <v>29363823</v>
      </c>
    </row>
    <row spans="1:5" r="15">
      <c t="s" r="A15" s="4">
        <v>82</v>
      </c>
      <c t="n" r="B15" s="6">
        <v>23938978</v>
      </c>
      <c t="n" r="C15" s="6">
        <v>29455455</v>
      </c>
      <c t="n" r="D15" s="6">
        <v>24474018</v>
      </c>
      <c t="n" r="E15" s="6">
        <v>29661400</v>
      </c>
    </row>
    <row spans="1:5" r="16">
      <c t="s" r="A16" s="3">
        <v>83</v>
      </c>
    </row>
    <row spans="1:5" r="17">
      <c t="s" r="A17" s="4">
        <v>84</v>
      </c>
      <c t="n" r="B17" s="8">
        <v>0.44</v>
      </c>
      <c t="n" r="C17" s="8">
        <v>0.49</v>
      </c>
      <c t="n" r="D17" s="8">
        <v>1.04</v>
      </c>
      <c t="n" r="E17" s="8">
        <v>1.12</v>
      </c>
    </row>
    <row spans="1:5" r="18">
      <c t="s" r="A18" s="4">
        <v>85</v>
      </c>
      <c t="n" r="B18" s="8">
        <v>0.44</v>
      </c>
      <c t="n" r="C18" s="8">
        <v>0.48</v>
      </c>
      <c t="n" r="D18" s="8">
        <v>1.03</v>
      </c>
      <c t="n" r="E18" s="8">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79</v>
      </c>
      <c t="s" r="B1" s="2">
        <v>68</v>
      </c>
      <c t="s" r="D1" s="2">
        <v>1</v>
      </c>
    </row>
    <row spans="1:5" r="2">
      <c t="s" r="B2" s="2">
        <v>2</v>
      </c>
      <c t="s" r="C2" s="2">
        <v>69</v>
      </c>
      <c t="s" r="D2" s="2">
        <v>2</v>
      </c>
      <c t="s" r="E2" s="2">
        <v>69</v>
      </c>
    </row>
    <row spans="1:5" r="3">
      <c t="s" r="A3" s="3">
        <v>151</v>
      </c>
    </row>
    <row spans="1:5" r="4">
      <c t="s" r="A4" s="4">
        <v>380</v>
      </c>
      <c t="n" r="B4" s="11">
        <v>6.3</v>
      </c>
      <c t="n" r="C4" s="11">
        <v>4.9</v>
      </c>
      <c t="n" r="D4" s="11">
        <v>12.4</v>
      </c>
      <c t="n" r="E4" s="11">
        <v>1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68</v>
      </c>
      <c t="s" r="D1" s="2">
        <v>1</v>
      </c>
    </row>
    <row spans="1:5" r="2">
      <c t="s" r="B2" s="2">
        <v>2</v>
      </c>
      <c t="s" r="C2" s="2">
        <v>69</v>
      </c>
      <c t="s" r="D2" s="2">
        <v>2</v>
      </c>
      <c t="s" r="E2" s="2">
        <v>69</v>
      </c>
    </row>
    <row spans="1:5" r="3">
      <c t="s" r="A3" s="3">
        <v>382</v>
      </c>
    </row>
    <row spans="1:5" r="4">
      <c t="s" r="A4" s="4">
        <v>79</v>
      </c>
      <c t="n" r="B4" s="7">
        <v>10433</v>
      </c>
      <c t="n" r="C4" s="7">
        <v>14241</v>
      </c>
      <c t="n" r="D4" s="7">
        <v>25215</v>
      </c>
      <c t="n" r="E4" s="7">
        <v>32941</v>
      </c>
    </row>
    <row spans="1:5" r="5">
      <c t="s" r="A5" s="4">
        <v>383</v>
      </c>
      <c t="n" r="B5" s="6">
        <v>23763934</v>
      </c>
      <c t="n" r="C5" s="6">
        <v>29230046</v>
      </c>
      <c t="n" r="D5" s="6">
        <v>24283135</v>
      </c>
      <c t="n" r="E5" s="6">
        <v>29363823</v>
      </c>
    </row>
    <row spans="1:5" r="6">
      <c t="s" r="A6" s="4">
        <v>384</v>
      </c>
      <c t="n" r="B6" s="6">
        <v>23938978</v>
      </c>
      <c t="n" r="C6" s="6">
        <v>29455455</v>
      </c>
      <c t="n" r="D6" s="6">
        <v>24474018</v>
      </c>
      <c t="n" r="E6" s="6">
        <v>29661400</v>
      </c>
    </row>
    <row spans="1:5" r="7">
      <c t="s" r="A7" s="4">
        <v>385</v>
      </c>
      <c t="n" r="B7" s="8">
        <v>0.44</v>
      </c>
      <c t="n" r="C7" s="8">
        <v>0.49</v>
      </c>
      <c t="n" r="D7" s="8">
        <v>1.04</v>
      </c>
      <c t="n" r="E7" s="8">
        <v>1.12</v>
      </c>
    </row>
    <row spans="1:5" r="8">
      <c t="s" r="A8" s="4">
        <v>386</v>
      </c>
      <c t="n" r="B8" s="8">
        <v>0.44</v>
      </c>
      <c t="n" r="C8" s="8">
        <v>0.48</v>
      </c>
      <c t="n" r="D8" s="8">
        <v>1.03</v>
      </c>
      <c t="n" r="E8" s="8">
        <v>1.11</v>
      </c>
    </row>
    <row spans="1:5" r="9">
      <c t="s" r="A9" s="4">
        <v>387</v>
      </c>
    </row>
    <row spans="1:5" r="10">
      <c t="s" r="A10" s="3">
        <v>382</v>
      </c>
    </row>
    <row spans="1:5" r="11">
      <c t="s" r="A11" s="4">
        <v>388</v>
      </c>
      <c t="n" r="B11" s="6">
        <v>71341</v>
      </c>
      <c t="n" r="C11" s="6">
        <v>101446</v>
      </c>
      <c t="n" r="D11" s="6">
        <v>72356</v>
      </c>
      <c t="n" r="E11" s="6">
        <v>112515</v>
      </c>
    </row>
    <row spans="1:5" r="12">
      <c t="s" r="A12" s="4">
        <v>195</v>
      </c>
    </row>
    <row spans="1:5" r="13">
      <c t="s" r="A13" s="3">
        <v>382</v>
      </c>
    </row>
    <row spans="1:5" r="14">
      <c t="s" r="A14" s="4">
        <v>388</v>
      </c>
      <c t="n" r="B14" s="6">
        <v>97167</v>
      </c>
      <c t="n" r="C14" s="6">
        <v>122635</v>
      </c>
      <c t="n" r="D14" s="6">
        <v>114892</v>
      </c>
      <c t="n" r="E14" s="6">
        <v>183610</v>
      </c>
    </row>
    <row spans="1:5" r="15">
      <c t="s" r="A15" s="4">
        <v>343</v>
      </c>
    </row>
    <row spans="1:5" r="16">
      <c t="s" r="A16" s="3">
        <v>382</v>
      </c>
    </row>
    <row spans="1:5" r="17">
      <c t="s" r="A17" s="4">
        <v>388</v>
      </c>
      <c t="n" r="B17" s="6">
        <v>5086</v>
      </c>
      <c t="n" r="C17" s="6">
        <v>0</v>
      </c>
      <c t="n" r="D17" s="6">
        <v>2627</v>
      </c>
      <c t="n" r="E17" s="6">
        <v>0</v>
      </c>
    </row>
    <row spans="1:5" r="18">
      <c t="s" r="A18" s="4">
        <v>198</v>
      </c>
    </row>
    <row spans="1:5" r="19">
      <c t="s" r="A19" s="3">
        <v>382</v>
      </c>
    </row>
    <row spans="1:5" r="20">
      <c t="s" r="A20" s="4">
        <v>388</v>
      </c>
      <c t="n" r="B20" s="6">
        <v>1450</v>
      </c>
      <c t="n" r="C20" s="6">
        <v>1328</v>
      </c>
      <c t="n" r="D20" s="6">
        <v>1008</v>
      </c>
      <c t="n" r="E20" s="6">
        <v>1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68</v>
      </c>
      <c t="s" r="D1" s="2">
        <v>1</v>
      </c>
    </row>
    <row spans="1:5" r="2">
      <c t="s" r="B2" s="2">
        <v>2</v>
      </c>
      <c t="s" r="C2" s="2">
        <v>69</v>
      </c>
      <c t="s" r="D2" s="2">
        <v>2</v>
      </c>
      <c t="s" r="E2" s="2">
        <v>69</v>
      </c>
    </row>
    <row spans="1:5" r="3">
      <c t="s" r="A3" s="4">
        <v>390</v>
      </c>
    </row>
    <row spans="1:5" r="4">
      <c t="s" r="A4" s="3">
        <v>391</v>
      </c>
    </row>
    <row spans="1:5" r="5">
      <c t="s" r="A5" s="4">
        <v>392</v>
      </c>
      <c t="n" r="B5" s="6">
        <v>0</v>
      </c>
      <c t="n" r="C5" s="6">
        <v>3657</v>
      </c>
      <c t="n" r="D5" s="6">
        <v>5080</v>
      </c>
      <c t="n" r="E5" s="6">
        <v>68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93</v>
      </c>
      <c t="s" r="B1" s="2">
        <v>68</v>
      </c>
      <c t="s" r="D1" s="2">
        <v>1</v>
      </c>
    </row>
    <row spans="1:5" r="2">
      <c t="s" r="B2" s="2">
        <v>2</v>
      </c>
      <c t="s" r="C2" s="2">
        <v>69</v>
      </c>
      <c t="s" r="D2" s="2">
        <v>2</v>
      </c>
      <c t="s" r="E2" s="2">
        <v>69</v>
      </c>
    </row>
    <row spans="1:5" r="3">
      <c t="s" r="A3" s="3">
        <v>157</v>
      </c>
    </row>
    <row spans="1:5" r="4">
      <c t="s" r="A4" s="4">
        <v>394</v>
      </c>
      <c t="n" r="B4" s="7">
        <v>300000000</v>
      </c>
      <c t="n" r="D4" s="7">
        <v>300000000</v>
      </c>
    </row>
    <row spans="1:5" r="5">
      <c t="s" r="A5" s="4">
        <v>395</v>
      </c>
      <c t="s" r="D5" s="4">
        <v>234</v>
      </c>
    </row>
    <row spans="1:5" r="6">
      <c t="s" r="A6" s="4">
        <v>396</v>
      </c>
      <c t="n" r="B6" s="6">
        <v>7486306</v>
      </c>
      <c t="n" r="D6" s="6">
        <v>7486306</v>
      </c>
    </row>
    <row spans="1:5" r="7">
      <c t="s" r="A7" s="4">
        <v>397</v>
      </c>
      <c t="n" r="B7" s="7">
        <v>254900000</v>
      </c>
      <c t="n" r="D7" s="7">
        <v>254900000</v>
      </c>
    </row>
    <row spans="1:5" r="8">
      <c t="s" r="A8" s="4">
        <v>398</v>
      </c>
      <c t="n" r="B8" s="6">
        <v>304943</v>
      </c>
      <c t="n" r="C8" s="6">
        <v>226332</v>
      </c>
      <c t="n" r="D8" s="6">
        <v>1739484</v>
      </c>
      <c t="n" r="E8" s="6">
        <v>626332</v>
      </c>
    </row>
    <row spans="1:5" r="9">
      <c t="s" r="A9" s="4">
        <v>399</v>
      </c>
      <c t="n" r="B9" s="7">
        <v>8700000</v>
      </c>
      <c t="n" r="C9" s="7">
        <v>9000000</v>
      </c>
      <c t="n" r="D9" s="7">
        <v>51000000</v>
      </c>
      <c t="n" r="E9" s="7">
        <v>25500000</v>
      </c>
    </row>
    <row spans="1:5" r="10">
      <c t="s" r="A10" s="4">
        <v>400</v>
      </c>
      <c t="n" r="B10" s="8">
        <v>28.54</v>
      </c>
      <c t="n" r="C10" s="8">
        <v>39.76</v>
      </c>
      <c t="n" r="D10" s="8">
        <v>29.33</v>
      </c>
      <c t="n" r="E10" s="8">
        <v>4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8"/>
    <col customWidth="1" max="5" min="5" width="21"/>
    <col customWidth="1" max="6" min="6" width="21"/>
  </cols>
  <sheetData>
    <row spans="1:6" r="1">
      <c t="s" r="A1" s="1">
        <v>401</v>
      </c>
      <c t="s" r="B1" s="2">
        <v>68</v>
      </c>
      <c t="s" r="D1" s="2">
        <v>1</v>
      </c>
    </row>
    <row spans="1:6" r="2">
      <c t="s" r="B2" s="2">
        <v>238</v>
      </c>
      <c t="s" r="C2" s="2">
        <v>305</v>
      </c>
      <c t="s" r="D2" s="2">
        <v>402</v>
      </c>
      <c t="s" r="E2" s="2">
        <v>305</v>
      </c>
      <c t="s" r="F2" s="2">
        <v>403</v>
      </c>
    </row>
    <row spans="1:6" r="3">
      <c t="s" r="A3" s="3">
        <v>404</v>
      </c>
    </row>
    <row spans="1:6" r="4">
      <c t="s" r="A4" s="4">
        <v>405</v>
      </c>
      <c t="n" r="D4" s="6">
        <v>3</v>
      </c>
    </row>
    <row spans="1:6" r="5">
      <c t="s" r="A5" s="4">
        <v>406</v>
      </c>
      <c t="n" r="D5" s="6">
        <v>17400</v>
      </c>
    </row>
    <row spans="1:6" r="6">
      <c t="s" r="A6" s="4">
        <v>31</v>
      </c>
      <c t="n" r="B6" s="7">
        <v>243269</v>
      </c>
      <c t="n" r="D6" s="7">
        <v>243269</v>
      </c>
      <c t="n" r="F6" s="7">
        <v>243269</v>
      </c>
    </row>
    <row spans="1:6" r="7">
      <c t="s" r="A7" s="4">
        <v>407</v>
      </c>
      <c t="n" r="B7" s="6">
        <v>740532</v>
      </c>
      <c t="n" r="D7" s="6">
        <v>740532</v>
      </c>
      <c t="n" r="F7" s="6">
        <v>748691</v>
      </c>
    </row>
    <row spans="1:6" r="8">
      <c t="s" r="A8" s="4">
        <v>109</v>
      </c>
      <c t="n" r="D8" s="6">
        <v>21005</v>
      </c>
      <c t="n" r="E8" s="7">
        <v>20526</v>
      </c>
    </row>
    <row spans="1:6" r="9">
      <c t="s" r="A9" s="4">
        <v>408</v>
      </c>
    </row>
    <row spans="1:6" r="10">
      <c t="s" r="A10" s="3">
        <v>404</v>
      </c>
    </row>
    <row spans="1:6" r="11">
      <c t="s" r="A11" s="4">
        <v>31</v>
      </c>
      <c t="n" r="B11" s="6">
        <v>165300</v>
      </c>
      <c t="n" r="D11" s="6">
        <v>165300</v>
      </c>
    </row>
    <row spans="1:6" r="12">
      <c t="s" r="A12" s="4">
        <v>409</v>
      </c>
    </row>
    <row spans="1:6" r="13">
      <c t="s" r="A13" s="3">
        <v>404</v>
      </c>
    </row>
    <row spans="1:6" r="14">
      <c t="s" r="A14" s="4">
        <v>31</v>
      </c>
      <c t="n" r="B14" s="6">
        <v>45300</v>
      </c>
      <c t="n" r="D14" s="6">
        <v>45300</v>
      </c>
    </row>
    <row spans="1:6" r="15">
      <c t="s" r="A15" s="4">
        <v>410</v>
      </c>
    </row>
    <row spans="1:6" r="16">
      <c t="s" r="A16" s="3">
        <v>404</v>
      </c>
    </row>
    <row spans="1:6" r="17">
      <c t="s" r="A17" s="4">
        <v>31</v>
      </c>
      <c t="n" r="B17" s="6">
        <v>32600</v>
      </c>
      <c t="n" r="D17" s="6">
        <v>32600</v>
      </c>
    </row>
    <row spans="1:6" r="18">
      <c t="s" r="A18" s="4">
        <v>407</v>
      </c>
      <c t="n" r="B18" s="6">
        <v>88500</v>
      </c>
      <c t="n" r="D18" s="6">
        <v>88500</v>
      </c>
      <c t="n" r="F18" s="6">
        <v>88400</v>
      </c>
    </row>
    <row spans="1:6" r="19">
      <c t="s" r="A19" s="4">
        <v>109</v>
      </c>
      <c t="n" r="D19" s="6">
        <v>1100</v>
      </c>
      <c t="n" r="E19" s="6">
        <v>2300</v>
      </c>
    </row>
    <row spans="1:6" r="20">
      <c t="s" r="A20" s="4">
        <v>411</v>
      </c>
      <c t="n" r="B20" s="6">
        <v>59800</v>
      </c>
      <c t="n" r="D20" s="6">
        <v>59800</v>
      </c>
      <c t="n" r="F20" s="7">
        <v>60400</v>
      </c>
    </row>
    <row spans="1:6" r="21">
      <c t="s" r="A21" s="4">
        <v>412</v>
      </c>
      <c t="n" r="B21" s="7">
        <v>400</v>
      </c>
      <c t="n" r="C21" s="7">
        <v>400</v>
      </c>
      <c t="n" r="D21" s="7">
        <v>800</v>
      </c>
      <c t="n" r="E21" s="7">
        <v>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s>
  <sheetData>
    <row spans="1:5" r="1">
      <c t="s" r="A1" s="1">
        <v>413</v>
      </c>
      <c t="s" r="B1" s="2">
        <v>68</v>
      </c>
      <c t="s" r="D1" s="2">
        <v>1</v>
      </c>
    </row>
    <row spans="1:5" r="2">
      <c t="s" r="B2" s="2">
        <v>238</v>
      </c>
      <c t="s" r="C2" s="2">
        <v>414</v>
      </c>
      <c t="s" r="D2" s="2">
        <v>238</v>
      </c>
      <c t="s" r="E2" s="2">
        <v>414</v>
      </c>
    </row>
    <row spans="1:5" r="3">
      <c t="s" r="A3" s="3">
        <v>415</v>
      </c>
    </row>
    <row spans="1:5" r="4">
      <c t="s" r="A4" s="4">
        <v>71</v>
      </c>
      <c t="n" r="B4" s="7">
        <v>332717</v>
      </c>
      <c t="n" r="C4" s="7">
        <v>322338</v>
      </c>
      <c t="n" r="D4" s="7">
        <v>669491</v>
      </c>
      <c t="n" r="E4" s="7">
        <v>659173</v>
      </c>
    </row>
    <row spans="1:5" r="5">
      <c t="s" r="A5" s="4">
        <v>416</v>
      </c>
      <c t="n" r="B5" s="6">
        <v>20724</v>
      </c>
      <c t="n" r="C5" s="6">
        <v>23564</v>
      </c>
      <c t="n" r="D5" s="6">
        <v>47986</v>
      </c>
      <c t="n" r="E5" s="6">
        <v>54519</v>
      </c>
    </row>
    <row spans="1:5" r="6">
      <c t="s" r="A6" s="4">
        <v>417</v>
      </c>
    </row>
    <row spans="1:5" r="7">
      <c t="s" r="A7" s="3">
        <v>415</v>
      </c>
    </row>
    <row spans="1:5" r="8">
      <c t="s" r="A8" s="4">
        <v>71</v>
      </c>
      <c t="n" r="B8" s="6">
        <v>341841</v>
      </c>
      <c t="n" r="C8" s="6">
        <v>333210</v>
      </c>
      <c t="n" r="D8" s="6">
        <v>686265</v>
      </c>
      <c t="n" r="E8" s="6">
        <v>677865</v>
      </c>
    </row>
    <row spans="1:5" r="9">
      <c t="s" r="A9" s="4">
        <v>418</v>
      </c>
    </row>
    <row spans="1:5" r="10">
      <c t="s" r="A10" s="3">
        <v>415</v>
      </c>
    </row>
    <row spans="1:5" r="11">
      <c t="s" r="A11" s="4">
        <v>71</v>
      </c>
      <c t="n" r="B11" s="6">
        <v>288290</v>
      </c>
      <c t="n" r="C11" s="6">
        <v>278200</v>
      </c>
      <c t="n" r="D11" s="6">
        <v>576302</v>
      </c>
      <c t="n" r="E11" s="6">
        <v>566183</v>
      </c>
    </row>
    <row spans="1:5" r="12">
      <c t="s" r="A12" s="4">
        <v>416</v>
      </c>
      <c t="n" r="B12" s="6">
        <v>50469</v>
      </c>
      <c t="n" r="C12" s="6">
        <v>51613</v>
      </c>
      <c t="n" r="D12" s="6">
        <v>107132</v>
      </c>
      <c t="n" r="E12" s="6">
        <v>107672</v>
      </c>
    </row>
    <row spans="1:5" r="13">
      <c t="s" r="A13" s="4">
        <v>419</v>
      </c>
    </row>
    <row spans="1:5" r="14">
      <c t="s" r="A14" s="3">
        <v>415</v>
      </c>
    </row>
    <row spans="1:5" r="15">
      <c t="s" r="A15" s="4">
        <v>71</v>
      </c>
      <c t="n" r="B15" s="6">
        <v>32773</v>
      </c>
      <c t="n" r="C15" s="6">
        <v>30346</v>
      </c>
      <c t="n" r="D15" s="6">
        <v>68625</v>
      </c>
      <c t="n" r="E15" s="6">
        <v>65190</v>
      </c>
    </row>
    <row spans="1:5" r="16">
      <c t="s" r="A16" s="4">
        <v>416</v>
      </c>
      <c t="n" r="B16" s="6">
        <v>4500</v>
      </c>
      <c t="n" r="C16" s="6">
        <v>5587</v>
      </c>
      <c t="n" r="D16" s="6">
        <v>9686</v>
      </c>
      <c t="n" r="E16" s="6">
        <v>10652</v>
      </c>
    </row>
    <row spans="1:5" r="17">
      <c t="s" r="A17" s="4">
        <v>420</v>
      </c>
    </row>
    <row spans="1:5" r="18">
      <c t="s" r="A18" s="3">
        <v>415</v>
      </c>
    </row>
    <row spans="1:5" r="19">
      <c t="s" r="A19" s="4">
        <v>71</v>
      </c>
      <c t="n" r="B19" s="6">
        <v>20778</v>
      </c>
      <c t="n" r="C19" s="6">
        <v>24664</v>
      </c>
      <c t="n" r="D19" s="6">
        <v>41338</v>
      </c>
      <c t="n" r="E19" s="6">
        <v>46492</v>
      </c>
    </row>
    <row spans="1:5" r="20">
      <c t="s" r="A20" s="4">
        <v>416</v>
      </c>
      <c t="n" r="B20" s="6">
        <v>-1822</v>
      </c>
      <c t="n" r="C20" s="6">
        <v>-1510</v>
      </c>
      <c t="n" r="D20" s="6">
        <v>-2084</v>
      </c>
      <c t="n" r="E20" s="6">
        <v>-1211</v>
      </c>
    </row>
    <row spans="1:5" r="21">
      <c t="s" r="A21" s="4">
        <v>421</v>
      </c>
    </row>
    <row spans="1:5" r="22">
      <c t="s" r="A22" s="3">
        <v>415</v>
      </c>
    </row>
    <row spans="1:5" r="23">
      <c t="s" r="A23" s="4">
        <v>422</v>
      </c>
      <c t="n" r="C23" s="7">
        <v>1400</v>
      </c>
      <c t="n" r="E23" s="7">
        <v>1400</v>
      </c>
    </row>
    <row spans="1:5" r="24">
      <c t="s" r="A24" s="4">
        <v>423</v>
      </c>
      <c t="n" r="C24" s="6">
        <v>1</v>
      </c>
      <c t="n" r="E24" s="6">
        <v>1</v>
      </c>
    </row>
    <row spans="1:5" r="25">
      <c t="s" r="A25" s="4">
        <v>424</v>
      </c>
    </row>
    <row spans="1:5" r="26">
      <c t="s" r="A26" s="3">
        <v>415</v>
      </c>
    </row>
    <row spans="1:5" r="27">
      <c t="s" r="A27" s="4">
        <v>71</v>
      </c>
      <c t="n" r="B27" s="6">
        <v>-9124</v>
      </c>
      <c t="n" r="C27" s="7">
        <v>-10872</v>
      </c>
      <c t="n" r="D27" s="6">
        <v>-16774</v>
      </c>
      <c t="n" r="E27" s="7">
        <v>-18692</v>
      </c>
    </row>
    <row spans="1:5" r="28">
      <c t="s" r="A28" s="4">
        <v>425</v>
      </c>
    </row>
    <row spans="1:5" r="29">
      <c t="s" r="A29" s="3">
        <v>415</v>
      </c>
    </row>
    <row spans="1:5" r="30">
      <c t="s" r="A30" s="4">
        <v>416</v>
      </c>
      <c t="n" r="B30" s="7">
        <v>-32423</v>
      </c>
      <c t="n" r="C30" s="7">
        <v>-32126</v>
      </c>
      <c t="n" r="D30" s="7">
        <v>-66748</v>
      </c>
      <c t="n" r="E30" s="7">
        <v>-625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68</v>
      </c>
      <c t="s" r="D1" s="2">
        <v>1</v>
      </c>
    </row>
    <row spans="1:5" r="2">
      <c t="s" r="B2" s="2">
        <v>2</v>
      </c>
      <c t="s" r="C2" s="2">
        <v>69</v>
      </c>
      <c t="s" r="D2" s="2">
        <v>2</v>
      </c>
      <c t="s" r="E2" s="2">
        <v>69</v>
      </c>
    </row>
    <row spans="1:5" r="3">
      <c t="s" r="A3" s="3">
        <v>415</v>
      </c>
    </row>
    <row spans="1:5" r="4">
      <c t="s" r="A4" s="4">
        <v>412</v>
      </c>
      <c t="n" r="D4" s="7">
        <v>19440</v>
      </c>
      <c t="n" r="E4" s="7">
        <v>18750</v>
      </c>
    </row>
    <row spans="1:5" r="5">
      <c t="s" r="A5" s="4">
        <v>425</v>
      </c>
    </row>
    <row spans="1:5" r="6">
      <c t="s" r="A6" s="3">
        <v>415</v>
      </c>
    </row>
    <row spans="1:5" r="7">
      <c t="s" r="A7" s="4">
        <v>412</v>
      </c>
      <c t="n" r="B7" s="7">
        <v>8965</v>
      </c>
      <c t="n" r="C7" s="7">
        <v>9155</v>
      </c>
      <c t="n" r="D7" s="6">
        <v>18634</v>
      </c>
      <c t="n" r="E7" s="6">
        <v>18035</v>
      </c>
    </row>
    <row spans="1:5" r="8">
      <c t="s" r="A8" s="4">
        <v>427</v>
      </c>
      <c t="n" r="B8" s="6">
        <v>1864</v>
      </c>
      <c t="n" r="C8" s="6">
        <v>0</v>
      </c>
      <c t="n" r="D8" s="6">
        <v>2963</v>
      </c>
      <c t="n" r="E8" s="6">
        <v>0</v>
      </c>
    </row>
    <row spans="1:5" r="9">
      <c t="s" r="A9" s="4">
        <v>428</v>
      </c>
      <c t="n" r="B9" s="6">
        <v>1492</v>
      </c>
      <c t="n" r="C9" s="6">
        <v>0</v>
      </c>
      <c t="n" r="D9" s="6">
        <v>1492</v>
      </c>
      <c t="n" r="E9" s="6">
        <v>0</v>
      </c>
    </row>
    <row spans="1:5" r="10">
      <c t="s" r="A10" s="4">
        <v>429</v>
      </c>
      <c t="n" r="B10" s="6">
        <v>0</v>
      </c>
      <c t="n" r="C10" s="6">
        <v>0</v>
      </c>
      <c t="n" r="D10" s="6">
        <v>1275</v>
      </c>
      <c t="n" r="E10" s="6">
        <v>0</v>
      </c>
    </row>
    <row spans="1:5" r="11">
      <c t="s" r="A11" s="4">
        <v>430</v>
      </c>
      <c t="n" r="B11" s="6">
        <v>0</v>
      </c>
      <c t="n" r="C11" s="6">
        <v>0</v>
      </c>
      <c t="n" r="D11" s="6">
        <v>541</v>
      </c>
      <c t="n" r="E11" s="6">
        <v>0</v>
      </c>
    </row>
    <row spans="1:5" r="12">
      <c t="s" r="A12" s="4">
        <v>431</v>
      </c>
      <c t="n" r="B12" s="6">
        <v>0</v>
      </c>
      <c t="n" r="C12" s="6">
        <v>2174</v>
      </c>
      <c t="n" r="D12" s="6">
        <v>0</v>
      </c>
      <c t="n" r="E12" s="6">
        <v>2174</v>
      </c>
    </row>
    <row spans="1:5" r="13">
      <c t="s" r="A13" s="4">
        <v>432</v>
      </c>
    </row>
    <row spans="1:5" r="14">
      <c t="s" r="A14" s="3">
        <v>415</v>
      </c>
    </row>
    <row spans="1:5" r="15">
      <c t="s" r="A15" s="4">
        <v>433</v>
      </c>
      <c t="n" r="B15" s="7">
        <v>0</v>
      </c>
      <c t="n" r="C15" s="7">
        <v>410</v>
      </c>
      <c t="n" r="D15" s="7">
        <v>0</v>
      </c>
      <c t="n" r="E15" s="7">
        <v>7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3</v>
      </c>
    </row>
    <row spans="1:3" r="2">
      <c t="s" r="A2" s="3">
        <v>435</v>
      </c>
    </row>
    <row spans="1:3" r="3">
      <c t="s" r="A3" s="4">
        <v>436</v>
      </c>
      <c t="n" r="B3" s="7">
        <v>116896</v>
      </c>
      <c t="n" r="C3" s="7">
        <v>119784</v>
      </c>
    </row>
    <row spans="1:3" r="4">
      <c t="s" r="A4" s="4">
        <v>437</v>
      </c>
      <c t="n" r="B4" s="7">
        <v>118067</v>
      </c>
      <c t="n" r="C4" s="7">
        <v>115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8</v>
      </c>
      <c t="s" r="D1" s="2">
        <v>1</v>
      </c>
    </row>
    <row spans="1:5" r="2">
      <c t="s" r="B2" s="2">
        <v>2</v>
      </c>
      <c t="s" r="C2" s="2">
        <v>69</v>
      </c>
      <c t="s" r="D2" s="2">
        <v>2</v>
      </c>
      <c t="s" r="E2" s="2">
        <v>69</v>
      </c>
    </row>
    <row spans="1:5" r="3">
      <c t="s" r="A3" s="3">
        <v>87</v>
      </c>
    </row>
    <row spans="1:5" r="4">
      <c t="s" r="A4" s="4">
        <v>79</v>
      </c>
      <c t="n" r="B4" s="7">
        <v>10433</v>
      </c>
      <c t="n" r="C4" s="7">
        <v>14241</v>
      </c>
      <c t="n" r="D4" s="7">
        <v>25215</v>
      </c>
      <c t="n" r="E4" s="7">
        <v>32941</v>
      </c>
    </row>
    <row spans="1:5" r="5">
      <c t="s" r="A5" s="3">
        <v>88</v>
      </c>
    </row>
    <row spans="1:5" r="6">
      <c t="s" r="A6" s="4">
        <v>89</v>
      </c>
      <c t="n" r="B6" s="6">
        <v>149</v>
      </c>
      <c t="n" r="C6" s="6">
        <v>-34</v>
      </c>
      <c t="n" r="D6" s="6">
        <v>60</v>
      </c>
      <c t="n" r="E6" s="6">
        <v>59</v>
      </c>
    </row>
    <row spans="1:5" r="7">
      <c t="s" r="A7" s="4">
        <v>90</v>
      </c>
      <c t="n" r="B7" s="6">
        <v>149</v>
      </c>
      <c t="n" r="C7" s="6">
        <v>-34</v>
      </c>
      <c t="n" r="D7" s="6">
        <v>60</v>
      </c>
      <c t="n" r="E7" s="6">
        <v>59</v>
      </c>
    </row>
    <row spans="1:5" r="8">
      <c t="s" r="A8" s="4">
        <v>91</v>
      </c>
      <c t="n" r="B8" s="7">
        <v>10582</v>
      </c>
      <c t="n" r="C8" s="7">
        <v>14207</v>
      </c>
      <c t="n" r="D8" s="7">
        <v>25275</v>
      </c>
      <c t="n" r="E8" s="7">
        <v>3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9</v>
      </c>
    </row>
    <row spans="1:3" r="3">
      <c t="s" r="A3" s="3">
        <v>93</v>
      </c>
    </row>
    <row spans="1:3" r="4">
      <c t="s" r="A4" s="4">
        <v>79</v>
      </c>
      <c t="n" r="B4" s="7">
        <v>25215</v>
      </c>
      <c t="n" r="C4" s="7">
        <v>32941</v>
      </c>
    </row>
    <row spans="1:3" r="5">
      <c t="s" r="A5" s="3">
        <v>94</v>
      </c>
    </row>
    <row spans="1:3" r="6">
      <c t="s" r="A6" s="4">
        <v>95</v>
      </c>
      <c t="n" r="B6" s="6">
        <v>19440</v>
      </c>
      <c t="n" r="C6" s="6">
        <v>18750</v>
      </c>
    </row>
    <row spans="1:3" r="7">
      <c t="s" r="A7" s="4">
        <v>96</v>
      </c>
      <c t="n" r="B7" s="6">
        <v>218</v>
      </c>
      <c t="n" r="C7" s="6">
        <v>321</v>
      </c>
    </row>
    <row spans="1:3" r="8">
      <c t="s" r="A8" s="4">
        <v>97</v>
      </c>
      <c t="n" r="B8" s="6">
        <v>472</v>
      </c>
      <c t="n" r="C8" s="6">
        <v>79</v>
      </c>
    </row>
    <row spans="1:3" r="9">
      <c t="s" r="A9" s="4">
        <v>98</v>
      </c>
      <c t="n" r="B9" s="6">
        <v>2278</v>
      </c>
      <c t="n" r="C9" s="6">
        <v>0</v>
      </c>
    </row>
    <row spans="1:3" r="10">
      <c t="s" r="A10" s="4">
        <v>99</v>
      </c>
      <c t="n" r="B10" s="6">
        <v>1899</v>
      </c>
      <c t="n" r="C10" s="6">
        <v>2344</v>
      </c>
    </row>
    <row spans="1:3" r="11">
      <c t="s" r="A11" s="4">
        <v>41</v>
      </c>
      <c t="n" r="B11" s="6">
        <v>-1546</v>
      </c>
      <c t="n" r="C11" s="6">
        <v>-1130</v>
      </c>
    </row>
    <row spans="1:3" r="12">
      <c t="s" r="A12" s="4">
        <v>100</v>
      </c>
      <c t="n" r="B12" s="6">
        <v>3534</v>
      </c>
      <c t="n" r="C12" s="6">
        <v>3486</v>
      </c>
    </row>
    <row spans="1:3" r="13">
      <c t="s" r="A13" s="4">
        <v>101</v>
      </c>
      <c t="n" r="B13" s="6">
        <v>333</v>
      </c>
      <c t="n" r="C13" s="6">
        <v>0</v>
      </c>
    </row>
    <row spans="1:3" r="14">
      <c t="s" r="A14" s="4">
        <v>102</v>
      </c>
      <c t="n" r="B14" s="6">
        <v>577</v>
      </c>
      <c t="n" r="C14" s="6">
        <v>-45</v>
      </c>
    </row>
    <row spans="1:3" r="15">
      <c t="s" r="A15" s="4">
        <v>103</v>
      </c>
      <c t="n" r="B15" s="6">
        <v>0</v>
      </c>
      <c t="n" r="C15" s="6">
        <v>-959</v>
      </c>
    </row>
    <row spans="1:3" r="16">
      <c t="s" r="A16" s="3">
        <v>104</v>
      </c>
    </row>
    <row spans="1:3" r="17">
      <c t="s" r="A17" s="4">
        <v>105</v>
      </c>
      <c t="n" r="B17" s="6">
        <v>2056</v>
      </c>
      <c t="n" r="C17" s="6">
        <v>3947</v>
      </c>
    </row>
    <row spans="1:3" r="18">
      <c t="s" r="A18" s="4">
        <v>27</v>
      </c>
      <c t="n" r="B18" s="6">
        <v>-2538</v>
      </c>
      <c t="n" r="C18" s="6">
        <v>-23658</v>
      </c>
    </row>
    <row spans="1:3" r="19">
      <c t="s" r="A19" s="4">
        <v>28</v>
      </c>
      <c t="n" r="B19" s="6">
        <v>-5441</v>
      </c>
      <c t="n" r="C19" s="6">
        <v>1900</v>
      </c>
    </row>
    <row spans="1:3" r="20">
      <c t="s" r="A20" s="4">
        <v>106</v>
      </c>
      <c t="n" r="B20" s="6">
        <v>81</v>
      </c>
      <c t="n" r="C20" s="6">
        <v>-217</v>
      </c>
    </row>
    <row spans="1:3" r="21">
      <c t="s" r="A21" s="4">
        <v>37</v>
      </c>
      <c t="n" r="B21" s="6">
        <v>16879</v>
      </c>
      <c t="n" r="C21" s="6">
        <v>2148</v>
      </c>
    </row>
    <row spans="1:3" r="22">
      <c t="s" r="A22" s="4">
        <v>38</v>
      </c>
      <c t="n" r="B22" s="6">
        <v>-9077</v>
      </c>
      <c t="n" r="C22" s="6">
        <v>-9250</v>
      </c>
    </row>
    <row spans="1:3" r="23">
      <c t="s" r="A23" s="4">
        <v>42</v>
      </c>
      <c t="n" r="B23" s="6">
        <v>561</v>
      </c>
      <c t="n" r="C23" s="6">
        <v>1114</v>
      </c>
    </row>
    <row spans="1:3" r="24">
      <c t="s" r="A24" s="4">
        <v>107</v>
      </c>
      <c t="n" r="B24" s="6">
        <v>54941</v>
      </c>
      <c t="n" r="C24" s="6">
        <v>31771</v>
      </c>
    </row>
    <row spans="1:3" r="25">
      <c t="s" r="A25" s="3">
        <v>108</v>
      </c>
    </row>
    <row spans="1:3" r="26">
      <c t="s" r="A26" s="4">
        <v>109</v>
      </c>
      <c t="n" r="B26" s="6">
        <v>-21005</v>
      </c>
      <c t="n" r="C26" s="6">
        <v>-20526</v>
      </c>
    </row>
    <row spans="1:3" r="27">
      <c t="s" r="A27" s="4">
        <v>110</v>
      </c>
      <c t="n" r="B27" s="6">
        <v>0</v>
      </c>
      <c t="n" r="C27" s="6">
        <v>487</v>
      </c>
    </row>
    <row spans="1:3" r="28">
      <c t="s" r="A28" s="4">
        <v>111</v>
      </c>
      <c t="n" r="B28" s="6">
        <v>-171</v>
      </c>
      <c t="n" r="C28" s="6">
        <v>-307</v>
      </c>
    </row>
    <row spans="1:3" r="29">
      <c t="s" r="A29" s="4">
        <v>112</v>
      </c>
      <c t="n" r="B29" s="6">
        <v>-21176</v>
      </c>
      <c t="n" r="C29" s="6">
        <v>-20346</v>
      </c>
    </row>
    <row spans="1:3" r="30">
      <c t="s" r="A30" s="3">
        <v>113</v>
      </c>
    </row>
    <row spans="1:3" r="31">
      <c t="s" r="A31" s="4">
        <v>114</v>
      </c>
      <c t="n" r="B31" s="6">
        <v>35000</v>
      </c>
      <c t="n" r="C31" s="6">
        <v>27000</v>
      </c>
    </row>
    <row spans="1:3" r="32">
      <c t="s" r="A32" s="4">
        <v>115</v>
      </c>
      <c t="n" r="B32" s="6">
        <v>-28000</v>
      </c>
      <c t="n" r="C32" s="6">
        <v>-17000</v>
      </c>
    </row>
    <row spans="1:3" r="33">
      <c t="s" r="A33" s="4">
        <v>116</v>
      </c>
      <c t="n" r="B33" s="6">
        <v>-1663</v>
      </c>
      <c t="n" r="C33" s="6">
        <v>0</v>
      </c>
    </row>
    <row spans="1:3" r="34">
      <c t="s" r="A34" s="4">
        <v>117</v>
      </c>
      <c t="n" r="B34" s="6">
        <v>0</v>
      </c>
      <c t="n" r="C34" s="6">
        <v>-4041</v>
      </c>
    </row>
    <row spans="1:3" r="35">
      <c t="s" r="A35" s="4">
        <v>118</v>
      </c>
      <c t="n" r="B35" s="6">
        <v>7</v>
      </c>
      <c t="n" r="C35" s="6">
        <v>1004</v>
      </c>
    </row>
    <row spans="1:3" r="36">
      <c t="s" r="A36" s="4">
        <v>119</v>
      </c>
      <c t="n" r="B36" s="6">
        <v>342</v>
      </c>
      <c t="n" r="C36" s="6">
        <v>509</v>
      </c>
    </row>
    <row spans="1:3" r="37">
      <c t="s" r="A37" s="4">
        <v>102</v>
      </c>
      <c t="n" r="B37" s="6">
        <v>-577</v>
      </c>
      <c t="n" r="C37" s="6">
        <v>45</v>
      </c>
    </row>
    <row spans="1:3" r="38">
      <c t="s" r="A38" s="4">
        <v>120</v>
      </c>
      <c t="n" r="B38" s="6">
        <v>-974</v>
      </c>
      <c t="n" r="C38" s="6">
        <v>-2280</v>
      </c>
    </row>
    <row spans="1:3" r="39">
      <c t="s" r="A39" s="4">
        <v>121</v>
      </c>
      <c t="n" r="B39" s="6">
        <v>-51011</v>
      </c>
      <c t="n" r="C39" s="6">
        <v>-25541</v>
      </c>
    </row>
    <row spans="1:3" r="40">
      <c t="s" r="A40" s="4">
        <v>122</v>
      </c>
      <c t="n" r="B40" s="6">
        <v>-54</v>
      </c>
      <c t="n" r="C40" s="6">
        <v>-61</v>
      </c>
    </row>
    <row spans="1:3" r="41">
      <c t="s" r="A41" s="4">
        <v>123</v>
      </c>
      <c t="n" r="B41" s="6">
        <v>-46930</v>
      </c>
      <c t="n" r="C41" s="6">
        <v>-20365</v>
      </c>
    </row>
    <row spans="1:3" r="42">
      <c t="s" r="A42" s="4">
        <v>124</v>
      </c>
      <c t="n" r="B42" s="6">
        <v>53</v>
      </c>
      <c t="n" r="C42" s="6">
        <v>103</v>
      </c>
    </row>
    <row spans="1:3" r="43">
      <c t="s" r="A43" s="4">
        <v>125</v>
      </c>
      <c t="n" r="B43" s="6">
        <v>-13112</v>
      </c>
      <c t="n" r="C43" s="6">
        <v>-8837</v>
      </c>
    </row>
    <row spans="1:3" r="44">
      <c t="s" r="A44" s="4">
        <v>126</v>
      </c>
      <c t="n" r="B44" s="6">
        <v>15104</v>
      </c>
      <c t="n" r="C44" s="6">
        <v>12166</v>
      </c>
    </row>
    <row spans="1:3" r="45">
      <c t="s" r="A45" s="4">
        <v>127</v>
      </c>
      <c t="n" r="B45" s="6">
        <v>1992</v>
      </c>
      <c t="n" r="C45" s="6">
        <v>3329</v>
      </c>
    </row>
    <row spans="1:3" r="46">
      <c t="s" r="A46" s="3">
        <v>128</v>
      </c>
    </row>
    <row spans="1:3" r="47">
      <c t="s" r="A47" s="4">
        <v>129</v>
      </c>
      <c t="n" r="B47" s="6">
        <v>1738</v>
      </c>
      <c t="n" r="C47" s="6">
        <v>180</v>
      </c>
    </row>
    <row spans="1:3" r="48">
      <c t="s" r="A48" s="4">
        <v>130</v>
      </c>
      <c t="n" r="B48" s="6">
        <v>21661</v>
      </c>
      <c t="n" r="C48" s="6">
        <v>16645</v>
      </c>
    </row>
    <row spans="1:3" r="49">
      <c t="s" r="A49" s="3">
        <v>131</v>
      </c>
    </row>
    <row spans="1:3" r="50">
      <c t="s" r="A50" s="4">
        <v>132</v>
      </c>
      <c t="n" r="B50" s="7">
        <v>5774</v>
      </c>
      <c t="n" r="C50" s="7">
        <v>5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36</v>
      </c>
    </row>
    <row spans="1:2" r="4">
      <c t="s" r="A4" s="4">
        <v>27</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Goodwill and Intangible Assets</vt:lpstr>
      <vt:lpstr>Accrued Expenses and Other Curr</vt:lpstr>
      <vt:lpstr>Credit Arrangements</vt:lpstr>
      <vt:lpstr>Stock Based Compensation</vt:lpstr>
      <vt:lpstr>Advertising Costs</vt:lpstr>
      <vt:lpstr>Net Income Per Share</vt:lpstr>
      <vt:lpstr>Share Repurchase Programs</vt:lpstr>
      <vt:lpstr>Legal Proceedings</vt:lpstr>
      <vt:lpstr>Segment Data</vt:lpstr>
      <vt:lpstr>Fair Value of Financial Instrum</vt:lpstr>
      <vt:lpstr>Basis of Presentation (Policies</vt:lpstr>
      <vt:lpstr>Inventories (Tables)</vt:lpstr>
      <vt:lpstr>Goodwill and Intangible Assets </vt:lpstr>
      <vt:lpstr>Accrued Expenses and Other Cu22</vt:lpstr>
      <vt:lpstr>Credit Arrangements (Tables)</vt:lpstr>
      <vt:lpstr>Stock Based Compensation (Table</vt:lpstr>
      <vt:lpstr>Net Income Per Share (Tables)</vt:lpstr>
      <vt:lpstr>Segment Data (Tables)</vt:lpstr>
      <vt:lpstr>Fair Value of Financial Instr27</vt:lpstr>
      <vt:lpstr>Inventories - Components of Inv</vt:lpstr>
      <vt:lpstr>Goodwill and Intangible Asset29</vt:lpstr>
      <vt:lpstr>Goodwill and Intangible Asset30</vt:lpstr>
      <vt:lpstr>Goodwill and Intangible Asset31</vt:lpstr>
      <vt:lpstr>Accrued Expenses and Other Cu32</vt:lpstr>
      <vt:lpstr>Credit Arrangements - Additiona</vt:lpstr>
      <vt:lpstr>Credit Arrangements - Component</vt:lpstr>
      <vt:lpstr>Credit Arrangements - Interest </vt:lpstr>
      <vt:lpstr>Stock Based Compensation - Addi</vt:lpstr>
      <vt:lpstr>Stock Based Compensation - Summ</vt:lpstr>
      <vt:lpstr>Stock Based Compensation - Su38</vt:lpstr>
      <vt:lpstr>Stock Based Compensation - Su39</vt:lpstr>
      <vt:lpstr>Advertising Costs - Additional </vt:lpstr>
      <vt:lpstr>Net Income Per Share - Calculat</vt:lpstr>
      <vt:lpstr>Net Income Per Share - Addition</vt:lpstr>
      <vt:lpstr>Share Repurchase Programs - Add</vt:lpstr>
      <vt:lpstr>Segment Data - Additional Infor</vt:lpstr>
      <vt:lpstr>Segment Data - Table of Key Fin</vt:lpstr>
      <vt:lpstr>Segment Data - Table of Key F46</vt:lpstr>
      <vt:lpstr>Fair Value of Financial Instr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5:09Z</dcterms:created>
  <dcterms:modified xmlns:dcterms="http://purl.org/dc/terms/" xmlns:xsi="http://www.w3.org/2001/XMLSchema-instance" xsi:type="dcterms:W3CDTF">2016-08-03T16:15:09Z</dcterms:modified>
  <dc:title xmlns:dc="http://purl.org/dc/elements/1.1/">Untitled</dc:title>
  <dc:description xmlns:dc="http://purl.org/dc/elements/1.1/"/>
  <dc:subject xmlns:dc="http://purl.org/dc/elements/1.1/"/>
  <cp:keywords/>
  <cp:category/>
</cp:coreProperties>
</file>